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business and signifi" sheetId="6" r:id="rId6"/>
    <s:sheet name="Net income per share" sheetId="7" r:id="rId7"/>
    <s:sheet name="Cash, cash equivalents and mark" sheetId="8" r:id="rId8"/>
    <s:sheet name="Property and equipment" sheetId="9" r:id="rId9"/>
    <s:sheet name="Intangible assets and goodwill" sheetId="10" r:id="rId10"/>
    <s:sheet name="Commitment and contingencies" sheetId="11" r:id="rId11"/>
    <s:sheet name="Indebtedness" sheetId="12" r:id="rId12"/>
    <s:sheet name="Income taxes" sheetId="13" r:id="rId13"/>
    <s:sheet name="Stock-based compensation" sheetId="14" r:id="rId14"/>
    <s:sheet name="Fair value" sheetId="15" r:id="rId15"/>
    <s:sheet name="Summary of business and signi16" sheetId="16" r:id="rId16"/>
    <s:sheet name="Net income per share (Tables)" sheetId="17" r:id="rId17"/>
    <s:sheet name="Cash, cash equivalents and ma18" sheetId="18" r:id="rId18"/>
    <s:sheet name="Property and equipment (Tables)" sheetId="19" r:id="rId19"/>
    <s:sheet name="Intangible assets and goodwill " sheetId="20" r:id="rId20"/>
    <s:sheet name="Stock-based compensation (Table" sheetId="21" r:id="rId21"/>
    <s:sheet name="Fair value (Tables)" sheetId="22" r:id="rId22"/>
    <s:sheet name="Summary of business and signi23" sheetId="23" r:id="rId23"/>
    <s:sheet name="Net income per share (Details)" sheetId="24" r:id="rId24"/>
    <s:sheet name="Net income per share (Anti-dilu" sheetId="25" r:id="rId25"/>
    <s:sheet name="Cash, cash equivalents and ma26" sheetId="26" r:id="rId26"/>
    <s:sheet name="Cash, cash equivalents and ma27" sheetId="27" r:id="rId27"/>
    <s:sheet name="Cash, cash equivalents and ma28" sheetId="28" r:id="rId28"/>
    <s:sheet name="Property and equipment (Schedul" sheetId="29" r:id="rId29"/>
    <s:sheet name="Property and equipment (Narrati" sheetId="30" r:id="rId30"/>
    <s:sheet name="Intangible assets and goodwil31" sheetId="31" r:id="rId31"/>
    <s:sheet name="Intangible assets and goodwil32" sheetId="32" r:id="rId32"/>
    <s:sheet name="Commitment and contingencies (D" sheetId="33" r:id="rId33"/>
    <s:sheet name="Indebtedness (Details)" sheetId="34" r:id="rId34"/>
    <s:sheet name="Income taxes (Details)" sheetId="35" r:id="rId35"/>
    <s:sheet name="Stock-based compensation (Stock" sheetId="36" r:id="rId36"/>
    <s:sheet name="Stock-based compensation (Sto37" sheetId="37" r:id="rId37"/>
    <s:sheet name="Stock-based compensation (Assum" sheetId="38" r:id="rId38"/>
    <s:sheet name="Stock-based compensation (Narra" sheetId="39" r:id="rId39"/>
    <s:sheet name="Fair value (Details)" sheetId="40" r:id="rId40"/>
  </s:sheets>
  <s:definedNames/>
  <s:calcPr calcId="124519" calcMode="auto" fullCalcOnLoad="1"/>
</s:workbook>
</file>

<file path=xl/sharedStrings.xml><?xml version="1.0" encoding="utf-8"?>
<sst xmlns="http://schemas.openxmlformats.org/spreadsheetml/2006/main" uniqueCount="383">
  <si>
    <t>Document and Entity Information - shares</t>
  </si>
  <si>
    <t>9 Months Ended</t>
  </si>
  <si>
    <t>Oct. 31, 2016</t>
  </si>
  <si>
    <t>Nov. 30, 2016</t>
  </si>
  <si>
    <t>Document and Entity Information [Abstract]</t>
  </si>
  <si>
    <t>Entity Registrant Name</t>
  </si>
  <si>
    <t>HEALTHEQUITY INC</t>
  </si>
  <si>
    <t>Entity Central Index Key</t>
  </si>
  <si>
    <t>Current Fiscal Year End Date</t>
  </si>
  <si>
    <t>--01-31</t>
  </si>
  <si>
    <t>Entity Filer Category</t>
  </si>
  <si>
    <t>Large Accelerated Filer</t>
  </si>
  <si>
    <t>Document Type</t>
  </si>
  <si>
    <t>10-Q</t>
  </si>
  <si>
    <t>Document Period End Date</t>
  </si>
  <si>
    <t>Oct. 31,
		2016</t>
  </si>
  <si>
    <t>Document Fiscal Year Focus</t>
  </si>
  <si>
    <t>Document Fiscal Period Focus</t>
  </si>
  <si>
    <t>Q3</t>
  </si>
  <si>
    <t>Amendment Flag</t>
  </si>
  <si>
    <t>false</t>
  </si>
  <si>
    <t>Entity Common Stock, Shares Outstanding</t>
  </si>
  <si>
    <t>Condensed Consolidated Balance Sheets (Unaudited) - USD ($) $ in Thousands</t>
  </si>
  <si>
    <t>Jan. 31, 2016</t>
  </si>
  <si>
    <t>Current assets</t>
  </si>
  <si>
    <t>Cash and cash equivalents</t>
  </si>
  <si>
    <t>Marketable securities, at fair value</t>
  </si>
  <si>
    <t>Total cash, cash equivalents and marketable securities</t>
  </si>
  <si>
    <t>Accounts receivable, net of allowance for doubtful accounts of $34 as of October 31, 2016 and $40 as of January 31, 2016</t>
  </si>
  <si>
    <t>Inventories</t>
  </si>
  <si>
    <t>Current deferred tax asset</t>
  </si>
  <si>
    <t>Other current assets</t>
  </si>
  <si>
    <t>Total current assets</t>
  </si>
  <si>
    <t>Property and equipment, net</t>
  </si>
  <si>
    <t>Intangible assets, net</t>
  </si>
  <si>
    <t>Goodwill</t>
  </si>
  <si>
    <t>Deferred tax asset</t>
  </si>
  <si>
    <t>Other assets</t>
  </si>
  <si>
    <t>Total assets</t>
  </si>
  <si>
    <t>Current liabilities</t>
  </si>
  <si>
    <t>Accounts payable</t>
  </si>
  <si>
    <t>Accrued compensation</t>
  </si>
  <si>
    <t>Accrued liabilities</t>
  </si>
  <si>
    <t>Total current liabilities</t>
  </si>
  <si>
    <t>Long-term liabilities</t>
  </si>
  <si>
    <t>Other long-term liabilities</t>
  </si>
  <si>
    <t>Deferred tax liability</t>
  </si>
  <si>
    <t>Total long-term liabilities</t>
  </si>
  <si>
    <t>Total liabilities</t>
  </si>
  <si>
    <t>Commitments and contingencies (see note 6)</t>
  </si>
  <si>
    <t xml:space="preserve"> </t>
  </si>
  <si>
    <t>Stockholders’ equity</t>
  </si>
  <si>
    <t>Preferred stock, $0.0001 par value, 100,000 shares authorized, no shares issued and outstanding as of October 31, 2016 and January 31, 2016, respectively</t>
  </si>
  <si>
    <t>Common stock, $0.0001 par value, 900,000 shares authorized, 59,306 and 57,726 shares issued and outstanding as of October 31, 2016 and January 31, 2016, respectively</t>
  </si>
  <si>
    <t>Additional paid-in capital</t>
  </si>
  <si>
    <t>Accumulated other comprehensive loss</t>
  </si>
  <si>
    <t>Accumulated earnings</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And Comprehensive Income (Unaudited) - USD ($) shares in Thousands, $ in Thousands</t>
  </si>
  <si>
    <t>3 Months Ended</t>
  </si>
  <si>
    <t>Oct. 31, 2015</t>
  </si>
  <si>
    <t>Revenue:</t>
  </si>
  <si>
    <t>Service revenue</t>
  </si>
  <si>
    <t>Custodial revenue</t>
  </si>
  <si>
    <t>Interchange revenue</t>
  </si>
  <si>
    <t>Total revenue</t>
  </si>
  <si>
    <t>Cost of revenue:</t>
  </si>
  <si>
    <t>Service costs</t>
  </si>
  <si>
    <t>Custodial costs</t>
  </si>
  <si>
    <t>Interchange costs</t>
  </si>
  <si>
    <t>Total cost of revenue</t>
  </si>
  <si>
    <t>Gross profit</t>
  </si>
  <si>
    <t>Operating expenses:</t>
  </si>
  <si>
    <t>Sales and marketing</t>
  </si>
  <si>
    <t>Technology and development</t>
  </si>
  <si>
    <t>General and administrative</t>
  </si>
  <si>
    <t>Amortization of acquired intangible assets</t>
  </si>
  <si>
    <t>Total operating expenses</t>
  </si>
  <si>
    <t>Income from operations</t>
  </si>
  <si>
    <t>Other expense:</t>
  </si>
  <si>
    <t>Other expense, net</t>
  </si>
  <si>
    <t>Total other expense</t>
  </si>
  <si>
    <t>Income before income taxes</t>
  </si>
  <si>
    <t>Income tax provision</t>
  </si>
  <si>
    <t>Net income</t>
  </si>
  <si>
    <t>Net income per share:</t>
  </si>
  <si>
    <t>Basic (in dollars per share)</t>
  </si>
  <si>
    <t>Diluted (in dollars per share)</t>
  </si>
  <si>
    <t>Weighted-average number of shares used in computing net income per share:</t>
  </si>
  <si>
    <t>Basic (in shares)</t>
  </si>
  <si>
    <t>Diluted (in shares)</t>
  </si>
  <si>
    <t>Comprehensive income:</t>
  </si>
  <si>
    <t>Other comprehensive loss:</t>
  </si>
  <si>
    <t>Unrealized loss on available-for-sale marketable securities, net of tax</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deferred financing costs</t>
  </si>
  <si>
    <t>Deferred taxes</t>
  </si>
  <si>
    <t>Stock-based compensation</t>
  </si>
  <si>
    <t>Changes in operating assets and liabilities:</t>
  </si>
  <si>
    <t>Accounts receivable</t>
  </si>
  <si>
    <t>Net cash provided by operating activities</t>
  </si>
  <si>
    <t>Cash flows from investing activities:</t>
  </si>
  <si>
    <t>Purchases of marketable securities</t>
  </si>
  <si>
    <t>Purchase of property and equipment</t>
  </si>
  <si>
    <t>Purchase of software and capitalized software development costs</t>
  </si>
  <si>
    <t>Purchase of other investments</t>
  </si>
  <si>
    <t>Acquisition of intangible member assets</t>
  </si>
  <si>
    <t>Net cash used in investing activities</t>
  </si>
  <si>
    <t>Cash flows from financing activities:</t>
  </si>
  <si>
    <t>Proceeds from follow-on offering, net of payments for offering costs</t>
  </si>
  <si>
    <t>Proceeds from exercise of common stock options</t>
  </si>
  <si>
    <t>Tax benefit from exercise of common stock options</t>
  </si>
  <si>
    <t>Deferred financing costs paid</t>
  </si>
  <si>
    <t>Net cash provided by financing activities</t>
  </si>
  <si>
    <t>Increase (decrease) in cash and cash equivalents</t>
  </si>
  <si>
    <t>Beginning cash and cash equivalents</t>
  </si>
  <si>
    <t>Ending cash and cash equivalents</t>
  </si>
  <si>
    <t>Supplemental disclosures of non-cash investing and financing activities:</t>
  </si>
  <si>
    <t>Purchases of property and equipment included in accounts payable or accrued liabilities at period end</t>
  </si>
  <si>
    <t>Purchases of software and capitalized software development costs included in accounts payable or accrued liabilities at period end</t>
  </si>
  <si>
    <t>Deferred financing costs</t>
  </si>
  <si>
    <t>Summary of business and significant accounting policies</t>
  </si>
  <si>
    <t>Organization, Consolidation and Presentation of Financial Statements [Abstract]</t>
  </si>
  <si>
    <t>HealthEquity, Inc. was incorporated in the state of Delaware on September 18, 2002. The Company offers a full range of innovative solutions for managing health care accounts (Health Savings Accounts, Health Reimbursement Arrangements, and Flexible Spending Accounts) for health plans, insurance companies, and third-party administrators. Principles of consolidation —The condensed consolidated financial statements include the accounts of HealthEquity, Inc. and its wholly owned subsidiaries, HealthEquity Trust Company, HEQ Insurance Services, Inc., and HealthEquity Advisors, LLC (collectively referred to as the "Company"). During the year ended January 31, 2015, the Company and an unrelated company formed a limited partnership for investment in and the management of early stage companies in the healthcare industry. The Company has a 22% ownership interest in such partnership accounted for using the equity method of accounting. The investment was approximately $281,000 as of October 31, 2016 and is included in other assets on the accompanying condensed consolidated balance sheet. During the year ended January 31, 2016 , the Company purchased an approximate 2% ownership interest in a limited partnership that engages in the development of technology-based financial healthcare products. The Company determined there was no significant influence and therefore the investment was accounted for using the cost method of accounting. The investment was $500,000 as of October 31, 2016 and is included in other assets on the accompanying condensed consolidated balance sheet. All significant intercompany balances and transactions have been eliminated. Basis of presentation —The accompanying condensed consolidated financial statements as of October 31, 2016 and for the three and nine months ended October 31, 2016 and 2015 are unaudited and have been prepared in conformity with accounting principles generally accepted in the United States of America ("GAAP") and the applicable rules and regulations of the Securities and Exchange Commission ("SEC") regarding interim financial reporting. In the opinion of management, the interim data includes all adjustments, consisting only of normal recurring adjustments, necessary for a fair presentation of the results for the interim periods. Certain information and note disclosures normally included in annual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January 31, 2016 . The fiscal year-end condensed consolidated balance sheet data was derived from audited financial statements, but does not include all disclosures required by GAAP. As of January 31, 2016 , the Company has revised the names of certain financial statement line items to more accurately describe the Company's operations. Amounts previously referred to as account fee revenue are now referred to as service revenue. Amounts previously referred to as custodial fee revenue are now referred to as custodial revenue. Amounts previously referred to as card fee revenue are now referred to as interchange revenue. Amounts previously referred to as account costs are now referred to as service costs. Amounts previously referred to as card costs are now referred to as interchange costs. Amounts previously referred to as other revenue are now included in the service revenue financial statement line item. Amounts previously referred to as other costs are now included in the service costs financial statement line item. The Company has reclassified certain financial statement line items to conform with the newly revised financial statement line items. Other expense —During the nine months ended October 31, 2016 , the Company incurred $595,000 of acquisition-related expenses. These expenses are included in other expense, net on the accompanying condensed consolidated statements of operations and comprehensive income. During the three months ended October 31, 2016 , the Company incurred $237,000 of expenses related to a secondary offering in which existing stockholders of the Company offered and sold 2,500,000 shares of common stock in an underwritten offering. These expenses are included in other expense, net on the accompanying condensed consolidated statements of operations and comprehensive income. Recent accounting pronouncements —On May 28,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is ASU will replace most existing revenue recognition guidance in GAAP when it becomes effective. In July 2015, the FASB voted to defer the effective date to fiscal years, and interim periods within those fiscal years, beginning after December 15, 2017, with early adoption beginning for fiscal years, and interim periods within those fiscal years, beginning after December 31, 2016. The standard permits the use of either the retrospective or cumulative effect transition method. In March 2016, the FASB issued ASU 2016-08, Principal versus Agent Considerations (Reporting Revenue Gross versus Net) , which clarifies the guidance in determining revenue recognition as principal versus agent. In April 2016, the FASB issued ASU 2016-10, Identifying Performance Obligations and Licensing , which provides guidance in accounting for immaterial performance obligations and shipping and handling. In May 2016, the FASB issued ASU 2016-12, Narrow-Scope Improvements and Practical Expedients, which provides clarification on assessing the collectability criterion, presentation of sales taxes, measurement date for noncash consideration and completed contracts at transition. The foregoing amendments are effective for annual reporting periods beginning after December 15, 2017 and for interim reporting periods within such annual periods.The Company has not yet selected a transition method and is evaluating the effect that these recent pronouncements will have on the consolidated financial statements. In April 2015, the FASB issued ASU 2015-03, Interest - Imputation of Interest: Simplifying the Presentation of Debt Issuance Costs , which simplifies the presentation of debt issuance costs by requiring that such costs be presented as a deduction from the corresponding debt liability. In August 2015, the FASB issued ASU 2015-15, Interest - Imputed Interest (Subtopic 835-30): Presentation and Subsequent Measurement of Debt Issuance Costs Associated with Line-of-Credit Arrangements, which clarifies that entities may continue to defer and present debt issuance costs associated with a line-of-credit as an asset and subsequently amortize the deferred costs ratably over the term of the arrangement. This ASU is effective for financial statements issued for reporting periods beginning after December 15, 2015 and interim periods within the reporting periods and requires retrospective presentation; earlier adoption is permitted. The Company adopted this ASU with no impact on the accompanying condensed consolidated financial statements as no amounts had been drawn under the Credit Agreement (See Note 7). In November 2015, the FASB issued ASU No. 2015-17, Balance Sheet Classification of Deferred Taxes , which simplifies balance sheet classifications of deferred taxes by requiring all deferred tax assets and liabilities, along with any related valuation allowance, be classified as noncurrent on the balance sheet. Effective April 30, 2016, the Company early adopted ASU No. 2015-17 on a prospective basis, which resulted in the reclassification of the Company's current deferred tax asset between both non-current deferred tax asset and non-current deferred tax liability on its consolidated balance sheet. No prior periods were retrospectively adjusted. In January 2016, the FASB issued ASU 2016-01, Recognition and Measurement of Financial Assets and Liabilities . The amendments in this ASU revise an entity's accounting related to the classification and measurement of investments in equity securities and the presentation of certain fair value changes for financial liabilities measured at fair value. This ASU also amends certain disclosure requirements associated with the fair value of financial instruments. The amendments in this ASU are effective for annual periods, and interim periods within those annual periods, beginning after December 15, 2017. Early adoption is permitted for the presentation of certain fair value changes for financial liabilities measured at fair value. The Company is currently evaluating the timing of adoption and the potential effect of this ASU on the consolidated financial statements. In February 2016, the FASB issued ASU No. 2016-02, Leases (ASC 842), which sets out the principles for the recognition, measurement, presentation and disclosure for both parties to a contract (i.e. lessees and lessors). ASC 842 supersedes the previous leases standard, ASC 840 leases. This ASU is effective for financial statements issued for reporting periods beginning after December 15, 2018 and requires a modified retrospective transition, and provides for certain practical expedients; early adoption is permitted. The Company is currently evaluating the timing of adoption and the potential impact of this ASU on the consolidated financial statements. In March 2016, the FASB issued ASU 2016-09, Improvements to Employee Share-Based Payment Accounting , which amends ASC Topic 718, Compensation - Stock Compensation . This ASU simplifies several aspects of the accounting for share-based payment award transactions, including; the income tax consequences, classification of awards as either equity or liabilities, and the classification on the statement of cash flows. This ASU is effective for annual reporting periods beginning after December 15, 2016, and interim periods within that reporting period. Early adoption is permitted in any interim or annual period, with adjustments reflected as of the beginning of the fiscal year of adoption. The Company is currently evaluating the timing of adoption and the potential effect of this ASU on the consolidated financial statements. In June 2016, The FASB issued ASU 2016-13, Financial Instruments - Credit Losses: Measurement of Credit Losses on Financial Instruments, which requires financial assets measured at amortized cost be presented at the net amount expected to be collected. This ASU is effective for fiscal years beginning after December 15, 2019, including interim periods within those fiscal years. Early adoption is permitted. The Company is currently evaluating the timing of adoption and the potential effect of this ASU on the consolidated financial statements. In August 2016, The FASB issued ASU 2016-15, Statement of Cash Flows (Topic 230), which provides guidance on the classification of certain cash receipts and cash payments. This ASU is effective for fiscal years beginning after December 15, 2017, and interim periods within those fiscal years. Early adoption is permitted. The Company is currently evaluating the timing of adoption and the potential effect of this ASU on the consolidated financial statements. In October 2016, The FASB issued ASU 2016-16, Income Taxes (Topic 740) - Intra-Entity Transfers of Assets Other Than Inventory , which updates the accounting for the income tax consequences of intra-entity transfers of assets other than inventory. This ASU is effective for fiscal years beginning after December 15, 2017, and interim period within those fiscal years. Early adoption is permitted. The Company is currently evaluating the timing of adoption and the potential effect of this ASU on the consolidated financial statements.</t>
  </si>
  <si>
    <t>Net income per share</t>
  </si>
  <si>
    <t>Earnings Per Share [Abstract]</t>
  </si>
  <si>
    <t>The following table sets forth the computation of basic and diluted net income per share: (in thousands, except per share data) Three months ended October 31, Nine months ended October 31, 2016 2015 2016 2015 Numerator (basic and diluted): Net income $ 6,008 $ 4,087 $ 22,314 $ 13,485 Denominator (basic): Weighted-average common shares outstanding 58,938 57,353 58,338 56,397 Denominator (diluted): Weighted-average common shares outstanding 58,938 57,353 58,338 56,397 Weighted-average dilutive effect of stock options and restricted stock units 1,135 1,910 1,355 2,267 Diluted weighted-average common shares outstanding 60,073 59,263 59,693 58,664 Net income per share: Basic $ 0.10 $ 0.07 $ 0.38 $ 0.24 Diluted $ 0.10 $ 0.07 $ 0.37 $ 0.23 For the three months ended October 31, 2016 and 2015 , approximately 702,000 and 817,000 shares, respectively, attributable to stock options were excluded from the calculation of diluted earnings per share as their inclusion would have been anti-dilutive. For the nine months ended October 31, 2016 and 2015 , approximately 1.9 million and 726,000 shares, respectively, attributable to stock options were excluded from the calculation of diluted earnings per share as their inclusion would have been anti-dilutive.</t>
  </si>
  <si>
    <t>Cash, cash equivalents and marketable securities</t>
  </si>
  <si>
    <t>Investments, Debt and Equity Securities [Abstract]</t>
  </si>
  <si>
    <t>Cash, cash equivalents and marketable securities as of October 31, 2016 consisted of the following: (in thousands) Cost basis Gross unrealized gains Gross unrealized losses Fair value Cash and cash equivalents $ 125,346 $ — $ — $ 125,346 Marketable securities: Mutual funds 40,566 163 (377 ) 40,352 Total cash, cash equivalents and marketable securities $ 165,912 $ 163 $ (377 ) $ 165,698 Cash, cash equivalents and marketable securities as of January 31, 2016 consisted of the following: (in thousands) Cost basis Gross unrealized gains Gross unrealized losses Fair value Cash and cash equivalents $ 83,641 $ — $ — $ 83,641 Marketable securities: Mutual funds 40,292 78 (236 ) 40,134 Total cash, cash equivalents and marketable securities $ 123,933 $ 78 $ (236 ) $ 123,775 The following table summarizes the cost basis and fair value of the marketable securities by contractual maturity as of October 31, 2016 : (in thousands) Cost basis Fair value One year or less $ 25,287 $ 25,271 Over one year and less than five years 15,279 15,081 Total $ 40,566 $ 40,352 As of October 31, 2016 , marketable securities with an unrealized loss position for more than twelve consecutive months were as follows: Less than one year Greater than one year (in thousands) Fair value Unrealized losses Fair value Unrealized losses Mutual funds — — 15,081 (198 )</t>
  </si>
  <si>
    <t>Property and equipment</t>
  </si>
  <si>
    <t>Property, Plant and Equipment [Abstract]</t>
  </si>
  <si>
    <t>Property and equipment consisted of the following as of October 31, 2016 and January 31, 2016 : (in thousands) October 31, 2016 January 31, 2016 Leasehold improvements $ 736 $ 700 Furniture and fixtures 2,944 1,592 Computer equipment 7,711 5,825 Property and equipment, gross 11,391 8,117 Accumulated depreciation (6,018 ) (4,611 ) Property and equipment, net $ 5,373 $ 3,506 Depreciation expense for the three and nine months ended October 31, 2016 was $523,000 and $1.4 million , respectively, and $389,000 and $1.1 million for the three and nine months ended October 31, 2015 , respectively.</t>
  </si>
  <si>
    <t>Intangible assets and goodwill</t>
  </si>
  <si>
    <t>Goodwill and Intangible Assets Disclosure [Abstract]</t>
  </si>
  <si>
    <t>During the three and nine months ended October 31, 2016 , the Company capitalized software development costs of $2.0 million and $5.7 million , respectively, and $1.5 million and $4.0 million for the three and nine months ended October 31, 2015 , respectively, related to significant enhancements and upgrades to its proprietary system. The gross carrying amount and associated accumulated amortization of intangible assets were as follows as of October 31, 2016 and January 31, 2016 : (in thousands) October 31, 2016 January 31, 2016 Amortized intangible assets: Capitalized software development costs $ 21,887 $ 16,104 Software 7,181 5,994 Acquired intangible member assets 64,962 64,948 Intangible assets, gross 94,030 87,046 Accumulated amortization (28,342 ) (20,206 ) Intangible assets, net $ 65,688 $ 66,840 During the three and nine months ended October 31, 2016 , the Company incurred and expensed a total of $2.6 million and $6.9 million , respectively, and $2.0 million and $5.4 million for the three and nine months ended October 31, 2015 , respectively, in software development costs primarily related to the post-implementation and operation stages of its proprietary software. Amortization expense for the three and nine months ended October 31, 2016 was $2.9 million and $8.1 million , respectively, and $1.7 million and $4.7 million for the three and nine months ended October 31, 2015 , respectively. There were no changes to the goodwill carrying value during the three and nine months ended October 31, 2016 and 2015 .</t>
  </si>
  <si>
    <t>Commitment and contingencies</t>
  </si>
  <si>
    <t>Commitments and Contingencies Disclosure [Abstract]</t>
  </si>
  <si>
    <t>Commitments and contingencies</t>
  </si>
  <si>
    <t>The Company’s principal commitments and contingencies consist of a processing services agreement with a vendor, and obligations for office space, data storage facilities, equipment and certain maintenance agreements under long-term, non-cancelable operating leases. These commitments as of January 31, 2016 are disclosed in the Company’s consolidated financial statements included in its Annual Report on Form 10-K for the year ended January 31, 2016 , and did not change materially during the three and nine months ended October 31, 2016 , except for the following: On September 16, 2016, the Company entered into an amendment to its lease agreement, dated May 15, 2015, by and between the Company and its landlord to expand its current office space. The term of the lease commenced on July 1, 2016 and will expire on March 31, 2027. The Company will be responsible for payment of taxes and operating expenses for its portion of the building, in addition to an annual base rent in the initial amount of approximately $569,000 , with 2.5% annual increases. Lease expense for office space for the three and nine months ended October 31, 2016 was $1.1 million and $2.3 million , respectively, and $556,000 and $1.6 million for the three and nine months ended October 31, 2015 , respectively. Expense for other lease agreements for the three and nine months ended October 31, 2016 was $93,000 and $237,000 , respectively, and $66,000 and $182,000 for the three and nine months ended October 31, 2015 , respectively.</t>
  </si>
  <si>
    <t>Indebtedness</t>
  </si>
  <si>
    <t>Debt Disclosure [Abstract]</t>
  </si>
  <si>
    <t>On September 30, 2015, the Company entered into a new credit facility (the "Credit Agreement"). The Credit Agreement provides for a secured revolving credit facility in the aggregate principal amount of $100.0 million for a term of five years . The proceeds of borrowings under the Credit Agreement may be used for general corporate purposes. No amounts have been drawn under the Credit Agreement as of October 31, 2016 . Borrowings under the Credit Agreement bear interest equal to, at the Company's option, a) an adjusted LIBOR rate or b) a customary base rate, in each case with an applicable spread to be determined based on the Company's leverage ratio as of the most recent fiscal quarter. The applicable spread for borrowing under the Credit Agreement ranges from 1.50% to 2.00% with respect to adjusted LIBOR rate borrowings and 0.50% to 1.00% with respect to customary base rate borrowings. Additionally, the Company pays a commitment fee ranging from 0.20% to 0.30% on the daily amount of the unused commitments under the Credit Agreement payable in arrears at the end of each fiscal quarter. The Company's material subsidiaries are required to guarantee the obligations of the Company under the Credit Agreement. The obligations of the Company and the guarantors under the Credit Agreement and the guarantees are secured by substantially all assets of the Company and the guarantors, subject to customary exclusions and exceptions. The Credit Agreement requires the Company to maintain a total leverage ratio of not more than 3.00 to 1.00 as of the end of each fiscal quarter and a minimum interest coverage ratio of at least 3.00 to 1.00 as of the end of each fiscal quarter. In addition, the Credit Agreement includes customary representations and warranties, affirmative and negative covenants, and events of default. The restrictive covenants include customary restrictions on the Company's ability to incur additional indebtedness; make investments, loans or advances; grant or incur liens on assets; engage in mergers, consolidations, liquidations or dissolutions; engage in transactions with affiliates; and make dividend payments. The Company was in compliance with these covenants as of October 31, 2016 . In connection with the Credit Agreement, the Company incurred $317,000 in financing costs, which are deferred and are being amortized using the straight-line method, which approximates the effective interest method, over the life of the agreement.</t>
  </si>
  <si>
    <t>Income taxes</t>
  </si>
  <si>
    <t>Income Tax Disclosure [Abstract]</t>
  </si>
  <si>
    <t>The Company follows FASB Accounting Standards Codification 740-270, Income Taxes - Interim Reporting , for the computation and presentation of its interim period tax provision. Accordingly, management estimated the effective annual tax rate and applied this rate to the year-to-date pre-tax book income to determine the interim provision for income taxes. For the three and nine months ended October 31, 2016 , the Company recorded a provision for income taxes of $2.8 million and $11.8 million , respectively. The resulting effective tax rate was 31.6% and 34.6% , compared with an effective tax rate of 36.4% and 36.6% for the three and nine months ended October 31, 2015 . For the three and nine months ended October 31, 2016 , the net impact of discrete tax items caused a 4.6% and 1.2% decrease to the effective tax rate primarily due to the recognition of research and development tax credits. For the three and nine months ended October 31, 2015 , the net impact of discrete tax items was not material. The decrease in the effective tax rate from the same period last year is primarily due to recognition of a benefit for the federal research and development credit. In the same period last year, the federal research and development credit had expired and was renewed in the three months ended January 31, 2016 . The Company’s current income taxes payable has been reduced by tax benefits from employee and director stock option plan awards. The Company receives an income tax benefit calculated as the tax effect of the difference between the fair market value of the stock issued at the time of exercise and the exercise price. The Company recorded a benefit of $16.1 million during the nine months ended October 31, 2016 for tax benefits related to stock option exercises that are expected to reduce cash taxes payable during the current fiscal year. Of this amount, $915,000 was related to excess stock option benefits previously limited under FASB ASC 718-740-25-10, Compensation-Stock Compensation , during the year ended January 31, 2016 . As of October 31, 2016 , deferred tax assets attributable to excess stock option benefits totaled $6.7 million . Such benefit will not be recorded until the deduction reduces cash taxes payable. As of October 31, 2016 and January 31, 2016 , the Company’s total gross unrecognized tax benefit was $601,000 and $393,000 , respectively. As a result of Accounting Standards Update No. 2013-11, certain unrecognized tax benefits have been netted against their related deferred tax assets; therefore, no unrecognized tax benefit has been recorded as of October 31, 2016 and January 31, 2016 . If recognized, $507,000 of the total gross unrecognized tax benefits would affect the Company's effective tax rate as of October 31, 2016 . The Company files income tax returns with U.S. federal and state taxing jurisdictions and is not currently under examination with any jurisdiction. The Company remains subject to examination by federal and various state taxing jurisdictions for tax years after 2005.</t>
  </si>
  <si>
    <t>Disclosure of Compensation Related Costs, Share-based Payments [Abstract]</t>
  </si>
  <si>
    <t>The following table shows a summary of stock-based compensation in the Company's condensed consolidated statements of operations and comprehensive income during the periods presented: Three months ended October 31, Nine months ended October 31, (in thousands) 2016 2015 2016 2015 Cost of revenue $ 462 $ 304 $ 1,258 $ 740 Sales and marketing 364 218 930 705 Technology and development 487 290 1,290 677 General and administrative 755 671 2,921 2,132 Total stock-based compensation expense $ 2,068 $ 1,483 $ 6,399 $ 4,254 Stock options Stock option activity under the Company's equity incentive plans is as follows: Outstanding stock options (in thousands, except for exercise prices and term) Number of Range of Weighted- Weighted- Aggregate Outstanding as of January 31, 2016 5,418 $0.10 - 33.47 $ 10.88 7.03 $ 63,965 Granted 1,149 $21.27 - 32.50 $ 25.44 Exercised (1,579 ) $0.10 - 28.69 $ 2.88 Forfeited (187 ) $1.50 - 33.47 $ 19.29 Outstanding as of October 31, 2016 4,801 $0.10 - 33.47 $ 16.67 7.69 $ 79,528 Vested and expected to vest as of October 31, 2016 4,605 $ 16.45 7.65 $ 77,281 Exercisable as of October 31, 2016 1,552 $ 8.18 6.02 $ 38,868 The aggregate intrinsic value in the table above represents the difference between the estimated fair value of common stock and the exercise price of outstanding, in-the-money stock options. The key input assumptions that were utilized in the valuation of the stock options granted during the periods presented: Three months ended October 31, Nine months ended October 31, 2016 2015 2016 2015 Expected dividend yield — % — % — % — % Expected stock price volatility 38.15 % 38.40 % 38.15% - 38.37% 38.40% - 40.29% Risk-free interest rate 1.18% - 1.27% 1.56% - 1.70% 1.18% - 1.55% 1.47% - 1.72% Expected life of options 4.50 - 6.25 years 6.25 years 4.50 - 6.25 years 5.43 - 6.25 years The determination of the fair value of stock options on the date of grant using an option pricing model is affected by the Company's stock price as well as assumptions regarding a number of complex and subjective variables. Expected volatility is determined using weighted average volatility of publicly traded peer companies. The Company expects that it will begin using its own historical volatility in addition to the volatility of publicly traded peer companies, as its share price history grows over time. The risk-free interest rate is determined by using published zero coupon rates on treasury notes for each grant date given the expected term on the options. The dividend yield of zero is based on the fact that the Company expects to invest cash in operations. The Company uses the "simplified" method to estimate expected term as determined under Staff Accounting Bulletin No. 110 due to the lack of sufficient option exercise history as a public company. As of October 31, 2016 , the weighted-average vesting period of non-vested awards expected to vest is approximately 2.3 years ; the amount of compensation expense the Company expects to recognize for stock options vesting in future periods is approximately $14.2 million . Restricted stock units Pursuant to the amended and restated director compensation policy, each non-employee director may elect to receive restricted stock units (with quarterly vesting) in lieu of a cash retainer. The number of restricted stock units is determined by dividing the value of the cash retainer by the closing price of our common stock on the date of grant. In addition, each non-employee director may elect to receive his or her equity awards in the form of restricted stock units or stock options. Restricted stock units are valued based on the current value of the Company's closing stock price on the date of grant less the present value of future expected dividends discounted at the risk-free interest rate. Pursuant to the amended and restated director compensation policy, during the nine months ended October 31, 2016 the Company granted 11,003 restricted stock units with a weighted average grant date fair value per share of $27.19 . During the nine months ended October 31, 2016 , 5,372 restricted stock units vested with a total grant date fair value of $137,000 .</t>
  </si>
  <si>
    <t>Fair value</t>
  </si>
  <si>
    <t>Fair Value Disclosures [Abstract]</t>
  </si>
  <si>
    <t>Fair value measurements are made at a specific point in time, based on relevant market information. Fair value is defined as the price that would be received to sell an asset or paid to transfer a liability in the principal or most advantageous market for the asset or liability in an orderly transaction between market participants at the measurement date.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 value hierarchy: • Level 1—quoted prices in active markets for identical assets or liabilities; • Level 2—inputs, other than the quoted prices in active markets, that are observable either directly or indirectly; • Level 3—unobservable inputs based on the Company’s own assumptions. Level 1 instruments are valued based on publicly available daily net asset values. Level 1 instruments consist primarily of highly liquid mutual funds. The following tables summarize the assets measured at fair value on a recurring basis and indicates the level within the fair value hierarchy reflecting the valuation techniques utilized to determine fair value: October 31, 2016 (in thousands) Level 1 Level 2 Level 3 Marketable securities: Mutual funds $ 40,352 $ — $ — January 31, 2016 (in thousands) Level 1 Level 2 Level 3 Marketable securities: Mutual funds $ 40,134 $ — $ —</t>
  </si>
  <si>
    <t>Summary of business and significant accounting policies (Policies)</t>
  </si>
  <si>
    <t>Principles of consolidation</t>
  </si>
  <si>
    <t>Principles of consolidation —The condensed consolidated financial statements include the accounts of HealthEquity, Inc. and its wholly owned subsidiaries, HealthEquity Trust Company, HEQ Insurance Services, Inc., and HealthEquity Advisors, LLC (collectively referred to as the "Company"). During the year ended January 31, 2015, the Company and an unrelated company formed a limited partnership for investment in and the management of early stage companies in the healthcare industry. The Company has a 22% ownership interest in such partnership accounted for using the equity method of accounting. The investment was approximately $281,000 as of October 31, 2016 and is included in other assets on the accompanying condensed consolidated balance sheet. During the year ended January 31, 2016 , the Company purchased an approximate 2% ownership interest in a limited partnership that engages in the development of technology-based financial healthcare products. The Company determined there was no significant influence and therefore the investment was accounted for using the cost method of accounting. The investment was $500,000 as of October 31, 2016 and is included in other assets on the accompanying condensed consolidated balance sheet. All significant intercompany balances and transactions have been eliminated.</t>
  </si>
  <si>
    <t>Recent accounting pronouncements</t>
  </si>
  <si>
    <t>Recent accounting pronouncements —On May 28,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is ASU will replace most existing revenue recognition guidance in GAAP when it becomes effective. In July 2015, the FASB voted to defer the effective date to fiscal years, and interim periods within those fiscal years, beginning after December 15, 2017, with early adoption beginning for fiscal years, and interim periods within those fiscal years, beginning after December 31, 2016. The standard permits the use of either the retrospective or cumulative effect transition method. In March 2016, the FASB issued ASU 2016-08, Principal versus Agent Considerations (Reporting Revenue Gross versus Net) , which clarifies the guidance in determining revenue recognition as principal versus agent. In April 2016, the FASB issued ASU 2016-10, Identifying Performance Obligations and Licensing , which provides guidance in accounting for immaterial performance obligations and shipping and handling. In May 2016, the FASB issued ASU 2016-12, Narrow-Scope Improvements and Practical Expedients, which provides clarification on assessing the collectability criterion, presentation of sales taxes, measurement date for noncash consideration and completed contracts at transition. The foregoing amendments are effective for annual reporting periods beginning after December 15, 2017 and for interim reporting periods within such annual periods.The Company has not yet selected a transition method and is evaluating the effect that these recent pronouncements will have on the consolidated financial statements. In April 2015, the FASB issued ASU 2015-03, Interest - Imputation of Interest: Simplifying the Presentation of Debt Issuance Costs , which simplifies the presentation of debt issuance costs by requiring that such costs be presented as a deduction from the corresponding debt liability. In August 2015, the FASB issued ASU 2015-15, Interest - Imputed Interest (Subtopic 835-30): Presentation and Subsequent Measurement of Debt Issuance Costs Associated with Line-of-Credit Arrangements, which clarifies that entities may continue to defer and present debt issuance costs associated with a line-of-credit as an asset and subsequently amortize the deferred costs ratably over the term of the arrangement. This ASU is effective for financial statements issued for reporting periods beginning after December 15, 2015 and interim periods within the reporting periods and requires retrospective presentation; earlier adoption is permitted. The Company adopted this ASU with no impact on the accompanying condensed consolidated financial statements as no amounts had been drawn under the Credit Agreement (See Note 7). In November 2015, the FASB issued ASU No. 2015-17, Balance Sheet Classification of Deferred Taxes , which simplifies balance sheet classifications of deferred taxes by requiring all deferred tax assets and liabilities, along with any related valuation allowance, be classified as noncurrent on the balance sheet. Effective April 30, 2016, the Company early adopted ASU No. 2015-17 on a prospective basis, which resulted in the reclassification of the Company's current deferred tax asset between both non-current deferred tax asset and non-current deferred tax liability on its consolidated balance sheet. No prior periods were retrospectively adjusted. In January 2016, the FASB issued ASU 2016-01, Recognition and Measurement of Financial Assets and Liabilities . The amendments in this ASU revise an entity's accounting related to the classification and measurement of investments in equity securities and the presentation of certain fair value changes for financial liabilities measured at fair value. This ASU also amends certain disclosure requirements associated with the fair value of financial instruments. The amendments in this ASU are effective for annual periods, and interim periods within those annual periods, beginning after December 15, 2017. Early adoption is permitted for the presentation of certain fair value changes for financial liabilities measured at fair value. The Company is currently evaluating the timing of adoption and the potential effect of this ASU on the consolidated financial statements. In February 2016, the FASB issued ASU No. 2016-02, Leases (ASC 842), which sets out the principles for the recognition, measurement, presentation and disclosure for both parties to a contract (i.e. lessees and lessors). ASC 842 supersedes the previous leases standard, ASC 840 leases. This ASU is effective for financial statements issued for reporting periods beginning after December 15, 2018 and requires a modified retrospective transition, and provides for certain practical expedients; early adoption is permitted. The Company is currently evaluating the timing of adoption and the potential impact of this ASU on the consolidated financial statements. In March 2016, the FASB issued ASU 2016-09, Improvements to Employee Share-Based Payment Accounting , which amends ASC Topic 718, Compensation - Stock Compensation . This ASU simplifies several aspects of the accounting for share-based payment award transactions, including; the income tax consequences, classification of awards as either equity or liabilities, and the classification on the statement of cash flows. This ASU is effective for annual reporting periods beginning after December 15, 2016, and interim periods within that reporting period. Early adoption is permitted in any interim or annual period, with adjustments reflected as of the beginning of the fiscal year of adoption. The Company is currently evaluating the timing of adoption and the potential effect of this ASU on the consolidated financial statements. In June 2016, The FASB issued ASU 2016-13, Financial Instruments - Credit Losses: Measurement of Credit Losses on Financial Instruments, which requires financial assets measured at amortized cost be presented at the net amount expected to be collected. This ASU is effective for fiscal years beginning after December 15, 2019, including interim periods within those fiscal years. Early adoption is permitted. The Company is currently evaluating the timing of adoption and the potential effect of this ASU on the consolidated financial statements. In August 2016, The FASB issued ASU 2016-15, Statement of Cash Flows (Topic 230), which provides guidance on the classification of certain cash receipts and cash payments. This ASU is effective for fiscal years beginning after December 15, 2017, and interim periods within those fiscal years. Early adoption is permitted. The Company is currently evaluating the timing of adoption and the potential effect of this ASU on the consolidated financial statements. In October 2016, The FASB issued ASU 2016-16, Income Taxes (Topic 740) - Intra-Entity Transfers of Assets Other Than Inventory , which updates the accounting for the income tax consequences of intra-entity transfers of assets other than inventory. This ASU is effective for fiscal years beginning after December 15, 2017, and interim period within those fiscal years. Early adoption is permitted. The Company is currently evaluating the timing of adoption and the potential effect of this ASU on the consolidated financial statements.</t>
  </si>
  <si>
    <t>Net income per share (Tables)</t>
  </si>
  <si>
    <t>Schedule of Earnings Per Share, Basic and Diluted</t>
  </si>
  <si>
    <t>The following table sets forth the computation of basic and diluted net income per share: (in thousands, except per share data) Three months ended October 31, Nine months ended October 31, 2016 2015 2016 2015 Numerator (basic and diluted): Net income $ 6,008 $ 4,087 $ 22,314 $ 13,485 Denominator (basic): Weighted-average common shares outstanding 58,938 57,353 58,338 56,397 Denominator (diluted): Weighted-average common shares outstanding 58,938 57,353 58,338 56,397 Weighted-average dilutive effect of stock options and restricted stock units 1,135 1,910 1,355 2,267 Diluted weighted-average common shares outstanding 60,073 59,263 59,693 58,664 Net income per share: Basic $ 0.10 $ 0.07 $ 0.38 $ 0.24 Diluted $ 0.10 $ 0.07 $ 0.37 $ 0.23</t>
  </si>
  <si>
    <t>Cash, cash equivalents and marketable securities (Tables)</t>
  </si>
  <si>
    <t>Available-for-sale Securities</t>
  </si>
  <si>
    <t>Cash, cash equivalents and marketable securities as of October 31, 2016 consisted of the following: (in thousands) Cost basis Gross unrealized gains Gross unrealized losses Fair value Cash and cash equivalents $ 125,346 $ — $ — $ 125,346 Marketable securities: Mutual funds 40,566 163 (377 ) 40,352 Total cash, cash equivalents and marketable securities $ 165,912 $ 163 $ (377 ) $ 165,698 Cash, cash equivalents and marketable securities as of January 31, 2016 consisted of the following: (in thousands) Cost basis Gross unrealized gains Gross unrealized losses Fair value Cash and cash equivalents $ 83,641 $ — $ — $ 83,641 Marketable securities: Mutual funds 40,292 78 (236 ) 40,134 Total cash, cash equivalents and marketable securities $ 123,933 $ 78 $ (236 ) $ 123,775</t>
  </si>
  <si>
    <t>Investments Classified by Contractual Maturity Date</t>
  </si>
  <si>
    <t>The following table summarizes the cost basis and fair value of the marketable securities by contractual maturity as of October 31, 2016 : (in thousands) Cost basis Fair value One year or less $ 25,287 $ 25,271 Over one year and less than five years 15,279 15,081 Total $ 40,566 $ 40,352</t>
  </si>
  <si>
    <t>Schedule of marketable securities with an unrealized loss position</t>
  </si>
  <si>
    <t>As of October 31, 2016 , marketable securities with an unrealized loss position for more than twelve consecutive months were as follows: Less than one year Greater than one year (in thousands) Fair value Unrealized losses Fair value Unrealized losses Mutual funds — — 15,081 (198 )</t>
  </si>
  <si>
    <t>Property and equipment (Tables)</t>
  </si>
  <si>
    <t>Property and equipment consisted of the following as of October 31, 2016 and January 31, 2016 : (in thousands) October 31, 2016 January 31, 2016 Leasehold improvements $ 736 $ 700 Furniture and fixtures 2,944 1,592 Computer equipment 7,711 5,825 Property and equipment, gross 11,391 8,117 Accumulated depreciation (6,018 ) (4,611 ) Property and equipment, net $ 5,373 $ 3,506</t>
  </si>
  <si>
    <t>Intangible assets and goodwill (Tables)</t>
  </si>
  <si>
    <t>Schedule of Finite-Lived Intangible Assets</t>
  </si>
  <si>
    <t>The gross carrying amount and associated accumulated amortization of intangible assets were as follows as of October 31, 2016 and January 31, 2016 : (in thousands) October 31, 2016 January 31, 2016 Amortized intangible assets: Capitalized software development costs $ 21,887 $ 16,104 Software 7,181 5,994 Acquired intangible member assets 64,962 64,948 Intangible assets, gross 94,030 87,046 Accumulated amortization (28,342 ) (20,206 ) Intangible assets, net $ 65,688 $ 66,840</t>
  </si>
  <si>
    <t>Stock-based compensation (Tables)</t>
  </si>
  <si>
    <t>Summary of share based compensation recognized</t>
  </si>
  <si>
    <t>The following table shows a summary of stock-based compensation in the Company's condensed consolidated statements of operations and comprehensive income during the periods presented: Three months ended October 31, Nine months ended October 31, (in thousands) 2016 2015 2016 2015 Cost of revenue $ 462 $ 304 $ 1,258 $ 740 Sales and marketing 364 218 930 705 Technology and development 487 290 1,290 677 General and administrative 755 671 2,921 2,132 Total stock-based compensation expense $ 2,068 $ 1,483 $ 6,399 $ 4,254</t>
  </si>
  <si>
    <t>Summary of stock option activity</t>
  </si>
  <si>
    <t>Stock option activity under the Company's equity incentive plans is as follows: Outstanding stock options (in thousands, except for exercise prices and term) Number of Range of Weighted- Weighted- Aggregate Outstanding as of January 31, 2016 5,418 $0.10 - 33.47 $ 10.88 7.03 $ 63,965 Granted 1,149 $21.27 - 32.50 $ 25.44 Exercised (1,579 ) $0.10 - 28.69 $ 2.88 Forfeited (187 ) $1.50 - 33.47 $ 19.29 Outstanding as of October 31, 2016 4,801 $0.10 - 33.47 $ 16.67 7.69 $ 79,528 Vested and expected to vest as of October 31, 2016 4,605 $ 16.45 7.65 $ 77,281 Exercisable as of October 31, 2016 1,552 $ 8.18 6.02 $ 38,868</t>
  </si>
  <si>
    <t>Summary of Assumptions</t>
  </si>
  <si>
    <t>The key input assumptions that were utilized in the valuation of the stock options granted during the periods presented: Three months ended October 31, Nine months ended October 31, 2016 2015 2016 2015 Expected dividend yield — % — % — % — % Expected stock price volatility 38.15 % 38.40 % 38.15% - 38.37% 38.40% - 40.29% Risk-free interest rate 1.18% - 1.27% 1.56% - 1.70% 1.18% - 1.55% 1.47% - 1.72% Expected life of options 4.50 - 6.25 years 6.25 years 4.50 - 6.25 years 5.43 - 6.25 years</t>
  </si>
  <si>
    <t>Fair value (Tables)</t>
  </si>
  <si>
    <t>Assets Measured at Fair Value on a Recurring Basis</t>
  </si>
  <si>
    <t>The following tables summarize the assets measured at fair value on a recurring basis and indicates the level within the fair value hierarchy reflecting the valuation techniques utilized to determine fair value: October 31, 2016 (in thousands) Level 1 Level 2 Level 3 Marketable securities: Mutual funds $ 40,352 $ — $ — January 31, 2016 (in thousands) Level 1 Level 2 Level 3 Marketable securities: Mutual funds $ 40,134 $ — $ —</t>
  </si>
  <si>
    <t>Summary of business and significant accounting policies (Details) $ in Thousands</t>
  </si>
  <si>
    <t>Oct. 31, 2016USD ($)shares</t>
  </si>
  <si>
    <t>Oct. 31, 2016USD ($)</t>
  </si>
  <si>
    <t>Ownership percentage</t>
  </si>
  <si>
    <t>22.00%</t>
  </si>
  <si>
    <t>Equity method investments</t>
  </si>
  <si>
    <t>Cost method investment, ownership percentage</t>
  </si>
  <si>
    <t>2.00%</t>
  </si>
  <si>
    <t>Cost method investments</t>
  </si>
  <si>
    <t>Common stock</t>
  </si>
  <si>
    <t>Business Acquisition</t>
  </si>
  <si>
    <t>Shares issued in secondary offering (in shares) | shares</t>
  </si>
  <si>
    <t>Stock issuance costs for secondary offering</t>
  </si>
  <si>
    <t>Other expenses</t>
  </si>
  <si>
    <t>Acquisition related expenses</t>
  </si>
  <si>
    <t>Net income per share (Details) - USD ($) $ / shares in Units, shares in Thousands, $ in Thousands</t>
  </si>
  <si>
    <t>Denominator (basic):</t>
  </si>
  <si>
    <t>Denominator (diluted):</t>
  </si>
  <si>
    <t>Weighted-average common shares outstanding (in shares)</t>
  </si>
  <si>
    <t>Weighted-average dilutive effect of stock options (in shares)</t>
  </si>
  <si>
    <t>Net income per share (Anti-dilutive securities) (Details) - shares shares in Thousands</t>
  </si>
  <si>
    <t>Antidilutive securities excluded from computation of earnings per share (in shares)</t>
  </si>
  <si>
    <t>Cash, cash equivalents and marketable securities (Details) - USD ($) $ in Thousands</t>
  </si>
  <si>
    <t>Jan. 31, 2015</t>
  </si>
  <si>
    <t>Schedule of Available-for-sale Securities [Line Items]</t>
  </si>
  <si>
    <t>Cash and cash equivalents, cost basis</t>
  </si>
  <si>
    <t>Cash and cash equivalents, fair value</t>
  </si>
  <si>
    <t>Marketable securities, gross unrealized gains</t>
  </si>
  <si>
    <t>Marketable securities, gross unrealized losses</t>
  </si>
  <si>
    <t>Marketable securities, fair value</t>
  </si>
  <si>
    <t>Total cash, cash equivalents and marketable securities, cost basis</t>
  </si>
  <si>
    <t>Total cash, cash equivalents and marketable securities, fair value</t>
  </si>
  <si>
    <t>Mutual funds</t>
  </si>
  <si>
    <t>Marketable securities, cost basis</t>
  </si>
  <si>
    <t>Cash, cash equivalents and marketable securities (Contract Maturity) (Details) $ in Thousands</t>
  </si>
  <si>
    <t>Cost basis</t>
  </si>
  <si>
    <t>One year or less</t>
  </si>
  <si>
    <t>Over one year and less than five years</t>
  </si>
  <si>
    <t>Total</t>
  </si>
  <si>
    <t>Cash, cash equivalents and marketable securities (Unrealized Losses) (Details) $ in Thousands</t>
  </si>
  <si>
    <t>Less than one year, Fair value</t>
  </si>
  <si>
    <t>Less than one year, Unrealized losses</t>
  </si>
  <si>
    <t>Greater than one year, Fair value</t>
  </si>
  <si>
    <t>Greater than one year, Unrealized losses</t>
  </si>
  <si>
    <t>Property and equipment (Schedule of property and equipment) (Details) - USD ($) $ in Thousands</t>
  </si>
  <si>
    <t>Property, Plant and Equipment [Line Items]</t>
  </si>
  <si>
    <t>Property and equipment, gross</t>
  </si>
  <si>
    <t>Accumulated depreciation</t>
  </si>
  <si>
    <t>Leasehold improvements</t>
  </si>
  <si>
    <t>Furniture and fixtures</t>
  </si>
  <si>
    <t>Computer equipment</t>
  </si>
  <si>
    <t>Property and equipment (Narrative) (Details) - USD ($) $ in Thousands</t>
  </si>
  <si>
    <t>Depreciation expense</t>
  </si>
  <si>
    <t>Intangible assets and goodwill (Narrative) (Details) - USD ($)</t>
  </si>
  <si>
    <t>Capitalized software development costs</t>
  </si>
  <si>
    <t>Software development costs incurred and expensed</t>
  </si>
  <si>
    <t>Amortization expense</t>
  </si>
  <si>
    <t>Change in goodwill</t>
  </si>
  <si>
    <t>Intangible assets and goodwill (Schedule of finite-lived intangible assets) (Details) - USD ($) $ in Thousands</t>
  </si>
  <si>
    <t>Finite-Lived Intangible Assets [Line Items]</t>
  </si>
  <si>
    <t>Intangible assets, gross</t>
  </si>
  <si>
    <t>Accumulated amortization</t>
  </si>
  <si>
    <t>Software</t>
  </si>
  <si>
    <t>Acquired intangible member assets</t>
  </si>
  <si>
    <t>Commitment and contingencies (Details) - USD ($) $ in Thousands</t>
  </si>
  <si>
    <t>Sep. 16, 2016</t>
  </si>
  <si>
    <t>Annual base rent</t>
  </si>
  <si>
    <t>Annual increase in base rent (as a percent)</t>
  </si>
  <si>
    <t>2.50%</t>
  </si>
  <si>
    <t>Lease expense for office space</t>
  </si>
  <si>
    <t>Expenses for other agreements</t>
  </si>
  <si>
    <t>Indebtedness (Details) - Line of Credit - Secured Revolving Credit Facility</t>
  </si>
  <si>
    <t>Sep. 30, 2015USD ($)</t>
  </si>
  <si>
    <t>Debt Instrument [Line Items]</t>
  </si>
  <si>
    <t>Secured revolving credit facility, aggregate principal</t>
  </si>
  <si>
    <t>Facility term (in years)</t>
  </si>
  <si>
    <t>5 years</t>
  </si>
  <si>
    <t>Amounts drawn under Credit Agreement</t>
  </si>
  <si>
    <t>Credit facility, deferred finance costs, net</t>
  </si>
  <si>
    <t>Minimum</t>
  </si>
  <si>
    <t>Commitment fee percentage</t>
  </si>
  <si>
    <t>0.20%</t>
  </si>
  <si>
    <t>Minimum interest coverage ratio</t>
  </si>
  <si>
    <t>Maximum</t>
  </si>
  <si>
    <t>0.30%</t>
  </si>
  <si>
    <t>Maximum leverage ratio</t>
  </si>
  <si>
    <t>London Interbank Offered Rate (LIBOR) | Minimum</t>
  </si>
  <si>
    <t>Variable rate borrowing spread</t>
  </si>
  <si>
    <t>1.50%</t>
  </si>
  <si>
    <t>London Interbank Offered Rate (LIBOR) | Maximum</t>
  </si>
  <si>
    <t>Customary Base Rate | Minimum</t>
  </si>
  <si>
    <t>0.50%</t>
  </si>
  <si>
    <t>Customary Base Rate | Maximum</t>
  </si>
  <si>
    <t>1.00%</t>
  </si>
  <si>
    <t>Income taxes (Details) - USD ($) $ in Thousands</t>
  </si>
  <si>
    <t>Effective tax rate</t>
  </si>
  <si>
    <t>31.60%</t>
  </si>
  <si>
    <t>36.40%</t>
  </si>
  <si>
    <t>34.60%</t>
  </si>
  <si>
    <t>36.60%</t>
  </si>
  <si>
    <t>Decrease in effective tax rate, primarily due to research and development tax credits</t>
  </si>
  <si>
    <t>4.60%</t>
  </si>
  <si>
    <t>1.20%</t>
  </si>
  <si>
    <t>Tax benefit related to stock option exercises</t>
  </si>
  <si>
    <t>Deferred tax assets attributable to excess stock option benefits</t>
  </si>
  <si>
    <t>Deferred tax assets attributable to stock option exercises</t>
  </si>
  <si>
    <t>Unrecognized tax benefits</t>
  </si>
  <si>
    <t>Unrecognized tax benefits that would impact the effective tax rate</t>
  </si>
  <si>
    <t>Stock-based compensation (Stock-based compensation) (Details) - USD ($) $ in Thousands</t>
  </si>
  <si>
    <t>Share-based Compensation Arrangement by Share-based Payment Award [Line Items]</t>
  </si>
  <si>
    <t>Total stock-based compensation expense</t>
  </si>
  <si>
    <t>Cost of revenue</t>
  </si>
  <si>
    <t>Stock-based compensation (Stock option activity) (Details) - USD ($) $ / shares in Units, shares in Thousands, $ in Thousands</t>
  </si>
  <si>
    <t>12 Months Ended</t>
  </si>
  <si>
    <t>Number of options</t>
  </si>
  <si>
    <t>Opening balance (shares)</t>
  </si>
  <si>
    <t>Granted (shares)</t>
  </si>
  <si>
    <t>Exercised (shares)</t>
  </si>
  <si>
    <t>Forfeited (shares)</t>
  </si>
  <si>
    <t>Ending balance (shares)</t>
  </si>
  <si>
    <t>Vested and expected to vest, number of options (shares)</t>
  </si>
  <si>
    <t>Exercisable, number of options (shares)</t>
  </si>
  <si>
    <t>Range of exercise prices (usd per share)</t>
  </si>
  <si>
    <t>Beginning balance, minimum (usd per share)</t>
  </si>
  <si>
    <t>Beginning balance, maximum (usd per share)</t>
  </si>
  <si>
    <t>Granted, minimum (usd per share)</t>
  </si>
  <si>
    <t>Granted, maximum (usd per share)</t>
  </si>
  <si>
    <t>Exercised, minimum (usd per share)</t>
  </si>
  <si>
    <t>Exercised, maximum (usd per share)</t>
  </si>
  <si>
    <t>Forfeited, minimum (usd per share)</t>
  </si>
  <si>
    <t>Forfeited, maximum (usd per share)</t>
  </si>
  <si>
    <t>Ending balance, minimum (usd per share)</t>
  </si>
  <si>
    <t>Ending balance, maximum (usd per share)</t>
  </si>
  <si>
    <t>Weighted- average exercise price (usd per share)</t>
  </si>
  <si>
    <t>Opening balance (usd per share)</t>
  </si>
  <si>
    <t>Granted (usd per share)</t>
  </si>
  <si>
    <t>Exercised (usd per share)</t>
  </si>
  <si>
    <t>Forfeited (usd per share)</t>
  </si>
  <si>
    <t>Ending balance (usd per share)</t>
  </si>
  <si>
    <t>Vested and expected to vest, Weighted- average exercise price (usd per share)</t>
  </si>
  <si>
    <t>Exercisable, Weighted average exercise price (usd per share)</t>
  </si>
  <si>
    <t>Weighted- average contractual term (in years)</t>
  </si>
  <si>
    <t>7 years 8 months 9 days</t>
  </si>
  <si>
    <t>7 years 11 days</t>
  </si>
  <si>
    <t>Vested and expected to vest, Weighted- average contractual term (in years)</t>
  </si>
  <si>
    <t>7 years 7 months 24 days</t>
  </si>
  <si>
    <t>Exercisable, Weighted average contractual term (in years)</t>
  </si>
  <si>
    <t>6 years 7 days</t>
  </si>
  <si>
    <t>Aggregate intrinsic value</t>
  </si>
  <si>
    <t>Vested and expected to vest, Aggregate intrinsic value</t>
  </si>
  <si>
    <t>Stock-based compensation (Assumptions) (Details)</t>
  </si>
  <si>
    <t>Expected dividend yield (percentage)</t>
  </si>
  <si>
    <t>0.00%</t>
  </si>
  <si>
    <t>Expected stock price volatility (percentage)</t>
  </si>
  <si>
    <t>38.15%</t>
  </si>
  <si>
    <t>38.40%</t>
  </si>
  <si>
    <t>Expected stock price volatility, minimum (percentage)</t>
  </si>
  <si>
    <t>Expected stock price volatility, maximum (percentage)</t>
  </si>
  <si>
    <t>38.37%</t>
  </si>
  <si>
    <t>40.29%</t>
  </si>
  <si>
    <t>Risk-free interest rate, minimum (percentage)</t>
  </si>
  <si>
    <t>1.18%</t>
  </si>
  <si>
    <t>1.56%</t>
  </si>
  <si>
    <t>1.47%</t>
  </si>
  <si>
    <t>Risk-free interest rate, maximum (percentage)</t>
  </si>
  <si>
    <t>1.27%</t>
  </si>
  <si>
    <t>1.70%</t>
  </si>
  <si>
    <t>1.55%</t>
  </si>
  <si>
    <t>1.72%</t>
  </si>
  <si>
    <t>Expected life of options (in years)</t>
  </si>
  <si>
    <t>6 years 3 months</t>
  </si>
  <si>
    <t>4 years 6 months</t>
  </si>
  <si>
    <t>5 years 5 months 5 days</t>
  </si>
  <si>
    <t>Stock-based compensation (Narrative) (Details) $ / shares in Units, $ in Thousands</t>
  </si>
  <si>
    <t>Oct. 31, 2016USD ($)$ / sharesshares</t>
  </si>
  <si>
    <t>Weighted-average vesting period of non-vested awards expected to vest</t>
  </si>
  <si>
    <t>2 years 4 months</t>
  </si>
  <si>
    <t>Unrecognized stock compensation expense to be recognized in future | $</t>
  </si>
  <si>
    <t>Restricted Stock Units</t>
  </si>
  <si>
    <t>Granted in period (in shares) | shares</t>
  </si>
  <si>
    <t>Granted in period (usd per share) | $ / shares</t>
  </si>
  <si>
    <t>Vested in period (in shares) | shares</t>
  </si>
  <si>
    <t>Total grant date fair value of shares vested | $</t>
  </si>
  <si>
    <t>Fair value (Details) - Mutual funds - Recurring - USD ($) $ in Thousands</t>
  </si>
  <si>
    <t>Fair Value, Assets and Liabilities Measured on Recurring and Nonrecurring Basis [Line Items]</t>
  </si>
  <si>
    <t>Marketable securiti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283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7</v>
      </c>
    </row>
    <row r="11" spans="1:3">
      <c r="A11" s="4" t="s">
        <v>17</v>
      </c>
      <c r="B11" s="5" t="s">
        <v>18</v>
      </c>
    </row>
    <row r="12" spans="1:3">
      <c r="A12" s="4" t="s">
        <v>19</v>
      </c>
      <c r="B12" s="4" t="s">
        <v>20</v>
      </c>
    </row>
    <row r="13" spans="1:3">
      <c r="A13" s="4" t="s">
        <v>21</v>
      </c>
      <c r="C13" s="6" t="n">
        <v>593679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13</v>
      </c>
      <c r="B1" s="2" t="s">
        <v>1</v>
      </c>
    </row>
    <row r="2" spans="1:2">
      <c r="B2" s="2" t="s">
        <v>2</v>
      </c>
    </row>
    <row r="3" spans="1:2">
      <c r="A3" s="3" t="s">
        <v>162</v>
      </c>
    </row>
    <row r="4" spans="1:2">
      <c r="A4" s="4" t="s">
        <v>113</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38</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2</v>
      </c>
      <c r="B1" s="2" t="s">
        <v>1</v>
      </c>
    </row>
    <row r="2" spans="1:2">
      <c r="B2" s="2" t="s">
        <v>2</v>
      </c>
    </row>
    <row r="3" spans="1:2">
      <c r="A3" s="3" t="s">
        <v>141</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175</v>
      </c>
      <c r="B1" s="2" t="s">
        <v>1</v>
      </c>
    </row>
    <row r="2" spans="1:2">
      <c r="B2" s="2" t="s">
        <v>2</v>
      </c>
    </row>
    <row r="3" spans="1:2">
      <c r="A3" s="3" t="s">
        <v>144</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2</v>
      </c>
      <c r="B1" s="2" t="s">
        <v>1</v>
      </c>
    </row>
    <row r="2" spans="1:2">
      <c r="B2" s="2" t="s">
        <v>2</v>
      </c>
    </row>
    <row r="3" spans="1:2">
      <c r="A3" s="3" t="s">
        <v>147</v>
      </c>
    </row>
    <row r="4" spans="1:2">
      <c r="A4" s="4" t="s">
        <v>146</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5346</v>
      </c>
      <c r="C3" s="7" t="n">
        <v>83641</v>
      </c>
    </row>
    <row r="4" spans="1:3">
      <c r="A4" s="4" t="s">
        <v>26</v>
      </c>
      <c r="B4" s="6" t="n">
        <v>40352</v>
      </c>
      <c r="C4" s="6" t="n">
        <v>40134</v>
      </c>
    </row>
    <row r="5" spans="1:3">
      <c r="A5" s="4" t="s">
        <v>27</v>
      </c>
      <c r="B5" s="6" t="n">
        <v>165698</v>
      </c>
      <c r="C5" s="6" t="n">
        <v>123775</v>
      </c>
    </row>
    <row r="6" spans="1:3">
      <c r="A6" s="4" t="s">
        <v>28</v>
      </c>
      <c r="B6" s="6" t="n">
        <v>14064</v>
      </c>
      <c r="C6" s="6" t="n">
        <v>14308</v>
      </c>
    </row>
    <row r="7" spans="1:3">
      <c r="A7" s="4" t="s">
        <v>29</v>
      </c>
      <c r="B7" s="6" t="n">
        <v>944</v>
      </c>
      <c r="C7" s="6" t="n">
        <v>620</v>
      </c>
    </row>
    <row r="8" spans="1:3">
      <c r="A8" s="4" t="s">
        <v>30</v>
      </c>
      <c r="B8" s="6" t="n">
        <v>0</v>
      </c>
      <c r="C8" s="6" t="n">
        <v>2642</v>
      </c>
    </row>
    <row r="9" spans="1:3">
      <c r="A9" s="4" t="s">
        <v>31</v>
      </c>
      <c r="B9" s="6" t="n">
        <v>5352</v>
      </c>
      <c r="C9" s="6" t="n">
        <v>1703</v>
      </c>
    </row>
    <row r="10" spans="1:3">
      <c r="A10" s="4" t="s">
        <v>32</v>
      </c>
      <c r="B10" s="6" t="n">
        <v>186058</v>
      </c>
      <c r="C10" s="6" t="n">
        <v>143048</v>
      </c>
    </row>
    <row r="11" spans="1:3">
      <c r="A11" s="4" t="s">
        <v>33</v>
      </c>
      <c r="B11" s="6" t="n">
        <v>5373</v>
      </c>
      <c r="C11" s="6" t="n">
        <v>3506</v>
      </c>
    </row>
    <row r="12" spans="1:3">
      <c r="A12" s="4" t="s">
        <v>34</v>
      </c>
      <c r="B12" s="6" t="n">
        <v>65688</v>
      </c>
      <c r="C12" s="6" t="n">
        <v>66840</v>
      </c>
    </row>
    <row r="13" spans="1:3">
      <c r="A13" s="4" t="s">
        <v>35</v>
      </c>
      <c r="B13" s="6" t="n">
        <v>4651</v>
      </c>
      <c r="C13" s="6" t="n">
        <v>4651</v>
      </c>
    </row>
    <row r="14" spans="1:3">
      <c r="A14" s="4" t="s">
        <v>36</v>
      </c>
      <c r="B14" s="6" t="n">
        <v>696</v>
      </c>
      <c r="C14" s="6" t="n">
        <v>0</v>
      </c>
    </row>
    <row r="15" spans="1:3">
      <c r="A15" s="4" t="s">
        <v>37</v>
      </c>
      <c r="B15" s="6" t="n">
        <v>2003</v>
      </c>
      <c r="C15" s="6" t="n">
        <v>1750</v>
      </c>
    </row>
    <row r="16" spans="1:3">
      <c r="A16" s="4" t="s">
        <v>38</v>
      </c>
      <c r="B16" s="6" t="n">
        <v>264469</v>
      </c>
      <c r="C16" s="6" t="n">
        <v>219795</v>
      </c>
    </row>
    <row r="17" spans="1:3">
      <c r="A17" s="3" t="s">
        <v>39</v>
      </c>
    </row>
    <row r="18" spans="1:3">
      <c r="A18" s="4" t="s">
        <v>40</v>
      </c>
      <c r="B18" s="6" t="n">
        <v>1582</v>
      </c>
      <c r="C18" s="6" t="n">
        <v>2431</v>
      </c>
    </row>
    <row r="19" spans="1:3">
      <c r="A19" s="4" t="s">
        <v>41</v>
      </c>
      <c r="B19" s="6" t="n">
        <v>4659</v>
      </c>
      <c r="C19" s="6" t="n">
        <v>7776</v>
      </c>
    </row>
    <row r="20" spans="1:3">
      <c r="A20" s="4" t="s">
        <v>42</v>
      </c>
      <c r="B20" s="6" t="n">
        <v>4195</v>
      </c>
      <c r="C20" s="6" t="n">
        <v>1899</v>
      </c>
    </row>
    <row r="21" spans="1:3">
      <c r="A21" s="4" t="s">
        <v>43</v>
      </c>
      <c r="B21" s="6" t="n">
        <v>10436</v>
      </c>
      <c r="C21" s="6" t="n">
        <v>12106</v>
      </c>
    </row>
    <row r="22" spans="1:3">
      <c r="A22" s="3" t="s">
        <v>44</v>
      </c>
    </row>
    <row r="23" spans="1:3">
      <c r="A23" s="4" t="s">
        <v>45</v>
      </c>
      <c r="B23" s="6" t="n">
        <v>1295</v>
      </c>
      <c r="C23" s="6" t="n">
        <v>236</v>
      </c>
    </row>
    <row r="24" spans="1:3">
      <c r="A24" s="4" t="s">
        <v>46</v>
      </c>
      <c r="B24" s="6" t="n">
        <v>149</v>
      </c>
      <c r="C24" s="6" t="n">
        <v>3996</v>
      </c>
    </row>
    <row r="25" spans="1:3">
      <c r="A25" s="4" t="s">
        <v>47</v>
      </c>
      <c r="B25" s="6" t="n">
        <v>1444</v>
      </c>
      <c r="C25" s="6" t="n">
        <v>4232</v>
      </c>
    </row>
    <row r="26" spans="1:3">
      <c r="A26" s="4" t="s">
        <v>48</v>
      </c>
      <c r="B26" s="6" t="n">
        <v>11880</v>
      </c>
      <c r="C26" s="6" t="n">
        <v>16338</v>
      </c>
    </row>
    <row r="27" spans="1:3">
      <c r="A27" s="4" t="s">
        <v>49</v>
      </c>
      <c r="B27" s="4" t="s">
        <v>50</v>
      </c>
      <c r="C27" s="4" t="s">
        <v>50</v>
      </c>
    </row>
    <row r="28" spans="1:3">
      <c r="A28" s="3" t="s">
        <v>51</v>
      </c>
    </row>
    <row r="29" spans="1:3">
      <c r="A29" s="4" t="s">
        <v>52</v>
      </c>
      <c r="B29" s="6" t="n">
        <v>0</v>
      </c>
      <c r="C29" s="6" t="n">
        <v>0</v>
      </c>
    </row>
    <row r="30" spans="1:3">
      <c r="A30" s="4" t="s">
        <v>53</v>
      </c>
      <c r="B30" s="6" t="n">
        <v>6</v>
      </c>
      <c r="C30" s="6" t="n">
        <v>6</v>
      </c>
    </row>
    <row r="31" spans="1:3">
      <c r="A31" s="4" t="s">
        <v>54</v>
      </c>
      <c r="B31" s="6" t="n">
        <v>226794</v>
      </c>
      <c r="C31" s="6" t="n">
        <v>199940</v>
      </c>
    </row>
    <row r="32" spans="1:3">
      <c r="A32" s="4" t="s">
        <v>55</v>
      </c>
      <c r="B32" s="6" t="n">
        <v>-134</v>
      </c>
      <c r="C32" s="6" t="n">
        <v>-98</v>
      </c>
    </row>
    <row r="33" spans="1:3">
      <c r="A33" s="4" t="s">
        <v>56</v>
      </c>
      <c r="B33" s="6" t="n">
        <v>25923</v>
      </c>
      <c r="C33" s="6" t="n">
        <v>3609</v>
      </c>
    </row>
    <row r="34" spans="1:3">
      <c r="A34" s="4" t="s">
        <v>57</v>
      </c>
      <c r="B34" s="6" t="n">
        <v>252589</v>
      </c>
      <c r="C34" s="6" t="n">
        <v>203457</v>
      </c>
    </row>
    <row r="35" spans="1:3">
      <c r="A35" s="4" t="s">
        <v>58</v>
      </c>
      <c r="B35" s="7" t="n">
        <v>264469</v>
      </c>
      <c r="C35" s="7" t="n">
        <v>2197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4</v>
      </c>
      <c r="B1" s="2" t="s">
        <v>1</v>
      </c>
    </row>
    <row r="2" spans="1:2">
      <c r="B2" s="2" t="s">
        <v>2</v>
      </c>
    </row>
    <row r="3" spans="1:2">
      <c r="A3" s="3" t="s">
        <v>150</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87</v>
      </c>
      <c r="B1" s="2" t="s">
        <v>1</v>
      </c>
    </row>
    <row r="2" spans="1:2">
      <c r="B2" s="2" t="s">
        <v>2</v>
      </c>
    </row>
    <row r="3" spans="1:2">
      <c r="A3" s="3" t="s">
        <v>162</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4</v>
      </c>
      <c r="B1" s="2" t="s">
        <v>1</v>
      </c>
    </row>
    <row r="2" spans="1:2">
      <c r="B2" s="2" t="s">
        <v>2</v>
      </c>
    </row>
    <row r="3" spans="1:2">
      <c r="A3" s="3" t="s">
        <v>165</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r="A1" s="1" t="s">
        <v>197</v>
      </c>
      <c r="B1" s="2" t="s">
        <v>71</v>
      </c>
      <c r="C1" s="2" t="s">
        <v>1</v>
      </c>
    </row>
    <row r="2" spans="1:3">
      <c r="B2" s="2" t="s">
        <v>198</v>
      </c>
      <c r="C2" s="2" t="s">
        <v>199</v>
      </c>
    </row>
    <row r="3" spans="1:3">
      <c r="A3" s="3" t="s">
        <v>138</v>
      </c>
    </row>
    <row r="4" spans="1:3">
      <c r="A4" s="4" t="s">
        <v>200</v>
      </c>
      <c r="B4" s="4" t="s">
        <v>201</v>
      </c>
      <c r="C4" s="4" t="s">
        <v>201</v>
      </c>
    </row>
    <row r="5" spans="1:3">
      <c r="A5" s="4" t="s">
        <v>202</v>
      </c>
      <c r="B5" s="7" t="n">
        <v>281</v>
      </c>
      <c r="C5" s="7" t="n">
        <v>281</v>
      </c>
    </row>
    <row r="6" spans="1:3">
      <c r="A6" s="4" t="s">
        <v>203</v>
      </c>
      <c r="B6" s="4" t="s">
        <v>204</v>
      </c>
      <c r="C6" s="4" t="s">
        <v>204</v>
      </c>
    </row>
    <row r="7" spans="1:3">
      <c r="A7" s="4" t="s">
        <v>205</v>
      </c>
      <c r="B7" s="7" t="n">
        <v>500</v>
      </c>
      <c r="C7" s="7" t="n">
        <v>500</v>
      </c>
    </row>
    <row r="8" spans="1:3">
      <c r="A8" s="4" t="s">
        <v>206</v>
      </c>
    </row>
    <row r="9" spans="1:3">
      <c r="A9" s="3" t="s">
        <v>207</v>
      </c>
    </row>
    <row r="10" spans="1:3">
      <c r="A10" s="4" t="s">
        <v>208</v>
      </c>
      <c r="B10" s="6" t="n">
        <v>2500000</v>
      </c>
    </row>
    <row r="11" spans="1:3">
      <c r="A11" s="4" t="s">
        <v>209</v>
      </c>
      <c r="B11" s="7" t="n">
        <v>237</v>
      </c>
    </row>
    <row r="12" spans="1:3">
      <c r="A12" s="4" t="s">
        <v>210</v>
      </c>
    </row>
    <row r="13" spans="1:3">
      <c r="A13" s="3" t="s">
        <v>207</v>
      </c>
    </row>
    <row r="14" spans="1:3">
      <c r="A14" s="4" t="s">
        <v>211</v>
      </c>
      <c r="C14" s="7" t="n">
        <v>5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2</v>
      </c>
      <c r="B1" s="2" t="s">
        <v>71</v>
      </c>
      <c r="D1" s="2" t="s">
        <v>1</v>
      </c>
    </row>
    <row r="2" spans="1:5">
      <c r="B2" s="2" t="s">
        <v>2</v>
      </c>
      <c r="C2" s="2" t="s">
        <v>72</v>
      </c>
      <c r="D2" s="2" t="s">
        <v>2</v>
      </c>
      <c r="E2" s="2" t="s">
        <v>72</v>
      </c>
    </row>
    <row r="3" spans="1:5">
      <c r="A3" s="3" t="s">
        <v>141</v>
      </c>
    </row>
    <row r="4" spans="1:5">
      <c r="A4" s="4" t="s">
        <v>96</v>
      </c>
      <c r="B4" s="7" t="n">
        <v>6008</v>
      </c>
      <c r="C4" s="7" t="n">
        <v>4087</v>
      </c>
      <c r="D4" s="7" t="n">
        <v>22314</v>
      </c>
      <c r="E4" s="7" t="n">
        <v>13485</v>
      </c>
    </row>
    <row r="5" spans="1:5">
      <c r="A5" s="3" t="s">
        <v>213</v>
      </c>
    </row>
    <row r="6" spans="1:5">
      <c r="A6" s="4" t="s">
        <v>101</v>
      </c>
      <c r="B6" s="6" t="n">
        <v>58938</v>
      </c>
      <c r="C6" s="6" t="n">
        <v>57353</v>
      </c>
      <c r="D6" s="6" t="n">
        <v>58338</v>
      </c>
      <c r="E6" s="6" t="n">
        <v>56397</v>
      </c>
    </row>
    <row r="7" spans="1:5">
      <c r="A7" s="3" t="s">
        <v>214</v>
      </c>
    </row>
    <row r="8" spans="1:5">
      <c r="A8" s="4" t="s">
        <v>215</v>
      </c>
      <c r="B8" s="6" t="n">
        <v>58938</v>
      </c>
      <c r="C8" s="6" t="n">
        <v>57353</v>
      </c>
      <c r="D8" s="6" t="n">
        <v>58338</v>
      </c>
      <c r="E8" s="6" t="n">
        <v>56397</v>
      </c>
    </row>
    <row r="9" spans="1:5">
      <c r="A9" s="4" t="s">
        <v>216</v>
      </c>
      <c r="B9" s="6" t="n">
        <v>1135</v>
      </c>
      <c r="C9" s="6" t="n">
        <v>1910</v>
      </c>
      <c r="D9" s="6" t="n">
        <v>1355</v>
      </c>
      <c r="E9" s="6" t="n">
        <v>2267</v>
      </c>
    </row>
    <row r="10" spans="1:5">
      <c r="A10" s="4" t="s">
        <v>215</v>
      </c>
      <c r="B10" s="6" t="n">
        <v>60073</v>
      </c>
      <c r="C10" s="6" t="n">
        <v>59263</v>
      </c>
      <c r="D10" s="6" t="n">
        <v>59693</v>
      </c>
      <c r="E10" s="6" t="n">
        <v>58664</v>
      </c>
    </row>
    <row r="11" spans="1:5">
      <c r="A11" s="4" t="s">
        <v>98</v>
      </c>
      <c r="B11" s="9" t="n">
        <v>0.1</v>
      </c>
      <c r="C11" s="9" t="n">
        <v>0.07000000000000001</v>
      </c>
      <c r="D11" s="9" t="n">
        <v>0.38</v>
      </c>
      <c r="E11" s="9" t="n">
        <v>0.24</v>
      </c>
    </row>
    <row r="12" spans="1:5">
      <c r="A12" s="4" t="s">
        <v>99</v>
      </c>
      <c r="B12" s="9" t="n">
        <v>0.1</v>
      </c>
      <c r="C12" s="9" t="n">
        <v>0.07000000000000001</v>
      </c>
      <c r="D12" s="9" t="n">
        <v>0.37</v>
      </c>
      <c r="E12" s="9" t="n">
        <v>0.2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7</v>
      </c>
      <c r="B1" s="2" t="s">
        <v>71</v>
      </c>
      <c r="D1" s="2" t="s">
        <v>1</v>
      </c>
    </row>
    <row r="2" spans="1:5">
      <c r="B2" s="2" t="s">
        <v>2</v>
      </c>
      <c r="C2" s="2" t="s">
        <v>72</v>
      </c>
      <c r="D2" s="2" t="s">
        <v>2</v>
      </c>
      <c r="E2" s="2" t="s">
        <v>72</v>
      </c>
    </row>
    <row r="3" spans="1:5">
      <c r="A3" s="3" t="s">
        <v>141</v>
      </c>
    </row>
    <row r="4" spans="1:5">
      <c r="A4" s="4" t="s">
        <v>218</v>
      </c>
      <c r="B4" s="6" t="n">
        <v>702</v>
      </c>
      <c r="C4" s="6" t="n">
        <v>817</v>
      </c>
      <c r="D4" s="6" t="n">
        <v>1900</v>
      </c>
      <c r="E4" s="6" t="n">
        <v>72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19</v>
      </c>
      <c r="B1" s="2" t="s">
        <v>2</v>
      </c>
      <c r="C1" s="2" t="s">
        <v>23</v>
      </c>
      <c r="D1" s="2" t="s">
        <v>72</v>
      </c>
      <c r="E1" s="2" t="s">
        <v>220</v>
      </c>
    </row>
    <row r="2" spans="1:5">
      <c r="A2" s="3" t="s">
        <v>221</v>
      </c>
    </row>
    <row r="3" spans="1:5">
      <c r="A3" s="4" t="s">
        <v>222</v>
      </c>
      <c r="B3" s="7" t="n">
        <v>125346</v>
      </c>
      <c r="C3" s="7" t="n">
        <v>83641</v>
      </c>
      <c r="D3" s="7" t="n">
        <v>85009</v>
      </c>
      <c r="E3" s="7" t="n">
        <v>111005</v>
      </c>
    </row>
    <row r="4" spans="1:5">
      <c r="A4" s="4" t="s">
        <v>223</v>
      </c>
      <c r="B4" s="6" t="n">
        <v>125346</v>
      </c>
      <c r="C4" s="6" t="n">
        <v>83641</v>
      </c>
    </row>
    <row r="5" spans="1:5">
      <c r="A5" s="4" t="s">
        <v>224</v>
      </c>
      <c r="B5" s="6" t="n">
        <v>163</v>
      </c>
      <c r="C5" s="6" t="n">
        <v>78</v>
      </c>
    </row>
    <row r="6" spans="1:5">
      <c r="A6" s="4" t="s">
        <v>225</v>
      </c>
      <c r="B6" s="6" t="n">
        <v>-377</v>
      </c>
      <c r="C6" s="6" t="n">
        <v>-236</v>
      </c>
    </row>
    <row r="7" spans="1:5">
      <c r="A7" s="4" t="s">
        <v>226</v>
      </c>
      <c r="B7" s="6" t="n">
        <v>40352</v>
      </c>
      <c r="C7" s="6" t="n">
        <v>40134</v>
      </c>
    </row>
    <row r="8" spans="1:5">
      <c r="A8" s="4" t="s">
        <v>227</v>
      </c>
      <c r="B8" s="6" t="n">
        <v>165912</v>
      </c>
      <c r="C8" s="6" t="n">
        <v>123933</v>
      </c>
    </row>
    <row r="9" spans="1:5">
      <c r="A9" s="4" t="s">
        <v>228</v>
      </c>
      <c r="B9" s="6" t="n">
        <v>165698</v>
      </c>
      <c r="C9" s="6" t="n">
        <v>123775</v>
      </c>
    </row>
    <row r="10" spans="1:5">
      <c r="A10" s="4" t="s">
        <v>229</v>
      </c>
    </row>
    <row r="11" spans="1:5">
      <c r="A11" s="3" t="s">
        <v>221</v>
      </c>
    </row>
    <row r="12" spans="1:5">
      <c r="A12" s="4" t="s">
        <v>230</v>
      </c>
      <c r="B12" s="6" t="n">
        <v>40566</v>
      </c>
      <c r="C12" s="6" t="n">
        <v>40292</v>
      </c>
    </row>
    <row r="13" spans="1:5">
      <c r="A13" s="4" t="s">
        <v>224</v>
      </c>
      <c r="B13" s="6" t="n">
        <v>163</v>
      </c>
      <c r="C13" s="6" t="n">
        <v>78</v>
      </c>
    </row>
    <row r="14" spans="1:5">
      <c r="A14" s="4" t="s">
        <v>225</v>
      </c>
      <c r="B14" s="6" t="n">
        <v>-377</v>
      </c>
      <c r="C14" s="6" t="n">
        <v>-236</v>
      </c>
    </row>
    <row r="15" spans="1:5">
      <c r="A15" s="4" t="s">
        <v>226</v>
      </c>
      <c r="B15" s="7" t="n">
        <v>40352</v>
      </c>
      <c r="C15" s="7" t="n">
        <v>4013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31</v>
      </c>
      <c r="B1" s="2" t="s">
        <v>199</v>
      </c>
    </row>
    <row r="2" spans="1:2">
      <c r="A2" s="3" t="s">
        <v>232</v>
      </c>
    </row>
    <row r="3" spans="1:2">
      <c r="A3" s="4" t="s">
        <v>233</v>
      </c>
      <c r="B3" s="7" t="n">
        <v>25287</v>
      </c>
    </row>
    <row r="4" spans="1:2">
      <c r="A4" s="4" t="s">
        <v>234</v>
      </c>
      <c r="B4" s="6" t="n">
        <v>15279</v>
      </c>
    </row>
    <row r="5" spans="1:2">
      <c r="A5" s="4" t="s">
        <v>235</v>
      </c>
      <c r="B5" s="6" t="n">
        <v>40566</v>
      </c>
    </row>
    <row r="6" spans="1:2">
      <c r="A6" s="3" t="s">
        <v>164</v>
      </c>
    </row>
    <row r="7" spans="1:2">
      <c r="A7" s="4" t="s">
        <v>233</v>
      </c>
      <c r="B7" s="6" t="n">
        <v>25271</v>
      </c>
    </row>
    <row r="8" spans="1:2">
      <c r="A8" s="4" t="s">
        <v>234</v>
      </c>
      <c r="B8" s="6" t="n">
        <v>15081</v>
      </c>
    </row>
    <row r="9" spans="1:2">
      <c r="A9" s="4" t="s">
        <v>235</v>
      </c>
      <c r="B9" s="7" t="n">
        <v>4035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36</v>
      </c>
      <c r="B1" s="2" t="s">
        <v>199</v>
      </c>
    </row>
    <row r="2" spans="1:2">
      <c r="A2" s="3" t="s">
        <v>144</v>
      </c>
    </row>
    <row r="3" spans="1:2">
      <c r="A3" s="4" t="s">
        <v>237</v>
      </c>
      <c r="B3" s="7" t="n">
        <v>0</v>
      </c>
    </row>
    <row r="4" spans="1:2">
      <c r="A4" s="4" t="s">
        <v>238</v>
      </c>
      <c r="B4" s="6" t="n">
        <v>0</v>
      </c>
    </row>
    <row r="5" spans="1:2">
      <c r="A5" s="4" t="s">
        <v>239</v>
      </c>
      <c r="B5" s="6" t="n">
        <v>15081</v>
      </c>
    </row>
    <row r="6" spans="1:2">
      <c r="A6" s="4" t="s">
        <v>240</v>
      </c>
      <c r="B6" s="7" t="n">
        <v>-19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1</v>
      </c>
      <c r="B1" s="2" t="s">
        <v>2</v>
      </c>
      <c r="C1" s="2" t="s">
        <v>23</v>
      </c>
    </row>
    <row r="2" spans="1:3">
      <c r="A2" s="3" t="s">
        <v>242</v>
      </c>
    </row>
    <row r="3" spans="1:3">
      <c r="A3" s="4" t="s">
        <v>243</v>
      </c>
      <c r="B3" s="7" t="n">
        <v>11391</v>
      </c>
      <c r="C3" s="7" t="n">
        <v>8117</v>
      </c>
    </row>
    <row r="4" spans="1:3">
      <c r="A4" s="4" t="s">
        <v>244</v>
      </c>
      <c r="B4" s="6" t="n">
        <v>-6018</v>
      </c>
      <c r="C4" s="6" t="n">
        <v>-4611</v>
      </c>
    </row>
    <row r="5" spans="1:3">
      <c r="A5" s="4" t="s">
        <v>33</v>
      </c>
      <c r="B5" s="6" t="n">
        <v>5373</v>
      </c>
      <c r="C5" s="6" t="n">
        <v>3506</v>
      </c>
    </row>
    <row r="6" spans="1:3">
      <c r="A6" s="4" t="s">
        <v>245</v>
      </c>
    </row>
    <row r="7" spans="1:3">
      <c r="A7" s="3" t="s">
        <v>242</v>
      </c>
    </row>
    <row r="8" spans="1:3">
      <c r="A8" s="4" t="s">
        <v>243</v>
      </c>
      <c r="B8" s="6" t="n">
        <v>736</v>
      </c>
      <c r="C8" s="6" t="n">
        <v>700</v>
      </c>
    </row>
    <row r="9" spans="1:3">
      <c r="A9" s="4" t="s">
        <v>246</v>
      </c>
    </row>
    <row r="10" spans="1:3">
      <c r="A10" s="3" t="s">
        <v>242</v>
      </c>
    </row>
    <row r="11" spans="1:3">
      <c r="A11" s="4" t="s">
        <v>243</v>
      </c>
      <c r="B11" s="6" t="n">
        <v>2944</v>
      </c>
      <c r="C11" s="6" t="n">
        <v>1592</v>
      </c>
    </row>
    <row r="12" spans="1:3">
      <c r="A12" s="4" t="s">
        <v>247</v>
      </c>
    </row>
    <row r="13" spans="1:3">
      <c r="A13" s="3" t="s">
        <v>242</v>
      </c>
    </row>
    <row r="14" spans="1:3">
      <c r="A14" s="4" t="s">
        <v>243</v>
      </c>
      <c r="B14" s="7" t="n">
        <v>7711</v>
      </c>
      <c r="C14" s="7" t="n">
        <v>58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23</v>
      </c>
    </row>
    <row r="2" spans="1:3">
      <c r="A2" s="3" t="s">
        <v>60</v>
      </c>
    </row>
    <row r="3" spans="1:3">
      <c r="A3" s="4" t="s">
        <v>61</v>
      </c>
      <c r="B3" s="7" t="n">
        <v>34</v>
      </c>
      <c r="C3" s="7" t="n">
        <v>40</v>
      </c>
    </row>
    <row r="4" spans="1:3">
      <c r="A4" s="4" t="s">
        <v>62</v>
      </c>
      <c r="B4" s="8" t="n">
        <v>0.0001</v>
      </c>
      <c r="C4" s="8" t="n">
        <v>0.0001</v>
      </c>
    </row>
    <row r="5" spans="1:3">
      <c r="A5" s="4" t="s">
        <v>63</v>
      </c>
      <c r="B5" s="6" t="n">
        <v>100000000</v>
      </c>
      <c r="C5" s="6" t="n">
        <v>100000000</v>
      </c>
    </row>
    <row r="6" spans="1:3">
      <c r="A6" s="4" t="s">
        <v>64</v>
      </c>
      <c r="B6" s="6" t="n">
        <v>0</v>
      </c>
      <c r="C6" s="6" t="n">
        <v>0</v>
      </c>
    </row>
    <row r="7" spans="1:3">
      <c r="A7" s="4" t="s">
        <v>65</v>
      </c>
      <c r="B7" s="6" t="n">
        <v>0</v>
      </c>
      <c r="C7" s="6" t="n">
        <v>0</v>
      </c>
    </row>
    <row r="8" spans="1:3">
      <c r="A8" s="4" t="s">
        <v>66</v>
      </c>
      <c r="B8" s="8" t="n">
        <v>0.0001</v>
      </c>
      <c r="C8" s="8" t="n">
        <v>0.0001</v>
      </c>
    </row>
    <row r="9" spans="1:3">
      <c r="A9" s="4" t="s">
        <v>67</v>
      </c>
      <c r="B9" s="6" t="n">
        <v>900000000</v>
      </c>
      <c r="C9" s="6" t="n">
        <v>900000000</v>
      </c>
    </row>
    <row r="10" spans="1:3">
      <c r="A10" s="4" t="s">
        <v>68</v>
      </c>
      <c r="B10" s="6" t="n">
        <v>59306000</v>
      </c>
      <c r="C10" s="6" t="n">
        <v>57726000</v>
      </c>
    </row>
    <row r="11" spans="1:3">
      <c r="A11" s="4" t="s">
        <v>69</v>
      </c>
      <c r="B11" s="6" t="n">
        <v>59306000</v>
      </c>
      <c r="C11" s="6" t="n">
        <v>5772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248</v>
      </c>
      <c r="B1" s="2" t="s">
        <v>71</v>
      </c>
      <c r="D1" s="2" t="s">
        <v>1</v>
      </c>
    </row>
    <row r="2" spans="1:5">
      <c r="B2" s="2" t="s">
        <v>2</v>
      </c>
      <c r="C2" s="2" t="s">
        <v>72</v>
      </c>
      <c r="D2" s="2" t="s">
        <v>2</v>
      </c>
      <c r="E2" s="2" t="s">
        <v>72</v>
      </c>
    </row>
    <row r="3" spans="1:5">
      <c r="A3" s="3" t="s">
        <v>147</v>
      </c>
    </row>
    <row r="4" spans="1:5">
      <c r="A4" s="4" t="s">
        <v>249</v>
      </c>
      <c r="B4" s="7" t="n">
        <v>523</v>
      </c>
      <c r="C4" s="7" t="n">
        <v>389</v>
      </c>
      <c r="D4" s="7" t="n">
        <v>1400</v>
      </c>
      <c r="E4" s="7" t="n">
        <v>11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250</v>
      </c>
      <c r="B1" s="2" t="s">
        <v>71</v>
      </c>
      <c r="D1" s="2" t="s">
        <v>1</v>
      </c>
    </row>
    <row r="2" spans="1:5">
      <c r="B2" s="2" t="s">
        <v>2</v>
      </c>
      <c r="C2" s="2" t="s">
        <v>72</v>
      </c>
      <c r="D2" s="2" t="s">
        <v>2</v>
      </c>
      <c r="E2" s="2" t="s">
        <v>72</v>
      </c>
    </row>
    <row r="3" spans="1:5">
      <c r="A3" s="3" t="s">
        <v>150</v>
      </c>
    </row>
    <row r="4" spans="1:5">
      <c r="A4" s="4" t="s">
        <v>251</v>
      </c>
      <c r="B4" s="7" t="n">
        <v>2000000</v>
      </c>
      <c r="C4" s="7" t="n">
        <v>1500000</v>
      </c>
      <c r="D4" s="7" t="n">
        <v>5700000</v>
      </c>
      <c r="E4" s="7" t="n">
        <v>4000000</v>
      </c>
    </row>
    <row r="5" spans="1:5">
      <c r="A5" s="4" t="s">
        <v>252</v>
      </c>
      <c r="B5" s="6" t="n">
        <v>2600000</v>
      </c>
      <c r="C5" s="6" t="n">
        <v>2000000</v>
      </c>
      <c r="D5" s="6" t="n">
        <v>6900000</v>
      </c>
      <c r="E5" s="6" t="n">
        <v>5400000</v>
      </c>
    </row>
    <row r="6" spans="1:5">
      <c r="A6" s="4" t="s">
        <v>253</v>
      </c>
      <c r="B6" s="6" t="n">
        <v>2900000</v>
      </c>
      <c r="C6" s="6" t="n">
        <v>1700000</v>
      </c>
      <c r="D6" s="6" t="n">
        <v>8100000</v>
      </c>
      <c r="E6" s="6" t="n">
        <v>4700000</v>
      </c>
    </row>
    <row r="7" spans="1:5">
      <c r="A7" s="4" t="s">
        <v>254</v>
      </c>
      <c r="B7" s="7" t="n">
        <v>0</v>
      </c>
      <c r="C7" s="7" t="n">
        <v>0</v>
      </c>
      <c r="D7" s="7" t="n">
        <v>0</v>
      </c>
      <c r="E7"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5</v>
      </c>
      <c r="B1" s="2" t="s">
        <v>2</v>
      </c>
      <c r="C1" s="2" t="s">
        <v>23</v>
      </c>
    </row>
    <row r="2" spans="1:3">
      <c r="A2" s="3" t="s">
        <v>256</v>
      </c>
    </row>
    <row r="3" spans="1:3">
      <c r="A3" s="4" t="s">
        <v>257</v>
      </c>
      <c r="B3" s="7" t="n">
        <v>94030</v>
      </c>
      <c r="C3" s="7" t="n">
        <v>87046</v>
      </c>
    </row>
    <row r="4" spans="1:3">
      <c r="A4" s="4" t="s">
        <v>258</v>
      </c>
      <c r="B4" s="6" t="n">
        <v>-28342</v>
      </c>
      <c r="C4" s="6" t="n">
        <v>-20206</v>
      </c>
    </row>
    <row r="5" spans="1:3">
      <c r="A5" s="4" t="s">
        <v>34</v>
      </c>
      <c r="B5" s="6" t="n">
        <v>65688</v>
      </c>
      <c r="C5" s="6" t="n">
        <v>66840</v>
      </c>
    </row>
    <row r="6" spans="1:3">
      <c r="A6" s="4" t="s">
        <v>251</v>
      </c>
    </row>
    <row r="7" spans="1:3">
      <c r="A7" s="3" t="s">
        <v>256</v>
      </c>
    </row>
    <row r="8" spans="1:3">
      <c r="A8" s="4" t="s">
        <v>257</v>
      </c>
      <c r="B8" s="6" t="n">
        <v>21887</v>
      </c>
      <c r="C8" s="6" t="n">
        <v>16104</v>
      </c>
    </row>
    <row r="9" spans="1:3">
      <c r="A9" s="4" t="s">
        <v>259</v>
      </c>
    </row>
    <row r="10" spans="1:3">
      <c r="A10" s="3" t="s">
        <v>256</v>
      </c>
    </row>
    <row r="11" spans="1:3">
      <c r="A11" s="4" t="s">
        <v>257</v>
      </c>
      <c r="B11" s="6" t="n">
        <v>7181</v>
      </c>
      <c r="C11" s="6" t="n">
        <v>5994</v>
      </c>
    </row>
    <row r="12" spans="1:3">
      <c r="A12" s="4" t="s">
        <v>260</v>
      </c>
    </row>
    <row r="13" spans="1:3">
      <c r="A13" s="3" t="s">
        <v>256</v>
      </c>
    </row>
    <row r="14" spans="1:3">
      <c r="A14" s="4" t="s">
        <v>257</v>
      </c>
      <c r="B14" s="7" t="n">
        <v>64962</v>
      </c>
      <c r="C14" s="7" t="n">
        <v>6494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s>
  <sheetData>
    <row r="1" spans="1:6">
      <c r="A1" s="1" t="s">
        <v>261</v>
      </c>
      <c r="B1" s="2" t="s">
        <v>262</v>
      </c>
      <c r="C1" s="2" t="s">
        <v>2</v>
      </c>
      <c r="D1" s="2" t="s">
        <v>72</v>
      </c>
      <c r="E1" s="2" t="s">
        <v>2</v>
      </c>
      <c r="F1" s="2" t="s">
        <v>72</v>
      </c>
    </row>
    <row r="2" spans="1:6">
      <c r="A2" s="3" t="s">
        <v>153</v>
      </c>
    </row>
    <row r="3" spans="1:6">
      <c r="A3" s="4" t="s">
        <v>263</v>
      </c>
      <c r="B3" s="7" t="n">
        <v>569</v>
      </c>
    </row>
    <row r="4" spans="1:6">
      <c r="A4" s="4" t="s">
        <v>264</v>
      </c>
      <c r="B4" s="4" t="s">
        <v>265</v>
      </c>
    </row>
    <row r="5" spans="1:6">
      <c r="A5" s="4" t="s">
        <v>266</v>
      </c>
      <c r="C5" s="7" t="n">
        <v>1100</v>
      </c>
      <c r="D5" s="7" t="n">
        <v>556</v>
      </c>
      <c r="E5" s="7" t="n">
        <v>2300</v>
      </c>
      <c r="F5" s="7" t="n">
        <v>1600</v>
      </c>
    </row>
    <row r="6" spans="1:6">
      <c r="A6" s="4" t="s">
        <v>267</v>
      </c>
      <c r="C6" s="7" t="n">
        <v>93</v>
      </c>
      <c r="D6" s="7" t="n">
        <v>66</v>
      </c>
      <c r="E6" s="7" t="n">
        <v>237</v>
      </c>
      <c r="F6" s="7" t="n">
        <v>18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21"/>
    <col customWidth="1" max="3" min="3" width="21"/>
  </cols>
  <sheetData>
    <row r="1" spans="1:3">
      <c r="A1" s="1" t="s">
        <v>268</v>
      </c>
      <c r="B1" s="2" t="s">
        <v>269</v>
      </c>
      <c r="C1" s="2" t="s">
        <v>199</v>
      </c>
    </row>
    <row r="2" spans="1:3">
      <c r="A2" s="3" t="s">
        <v>270</v>
      </c>
    </row>
    <row r="3" spans="1:3">
      <c r="A3" s="4" t="s">
        <v>271</v>
      </c>
      <c r="B3" s="7" t="n">
        <v>100000000</v>
      </c>
    </row>
    <row r="4" spans="1:3">
      <c r="A4" s="4" t="s">
        <v>272</v>
      </c>
      <c r="B4" s="4" t="s">
        <v>273</v>
      </c>
    </row>
    <row r="5" spans="1:3">
      <c r="A5" s="4" t="s">
        <v>274</v>
      </c>
      <c r="C5" s="7" t="n">
        <v>0</v>
      </c>
    </row>
    <row r="6" spans="1:3">
      <c r="A6" s="4" t="s">
        <v>275</v>
      </c>
      <c r="B6" s="7" t="n">
        <v>317000</v>
      </c>
    </row>
    <row r="7" spans="1:3">
      <c r="A7" s="4" t="s">
        <v>276</v>
      </c>
    </row>
    <row r="8" spans="1:3">
      <c r="A8" s="3" t="s">
        <v>270</v>
      </c>
    </row>
    <row r="9" spans="1:3">
      <c r="A9" s="4" t="s">
        <v>277</v>
      </c>
      <c r="B9" s="4" t="s">
        <v>278</v>
      </c>
    </row>
    <row r="10" spans="1:3">
      <c r="A10" s="4" t="s">
        <v>279</v>
      </c>
      <c r="B10" s="6" t="n">
        <v>3</v>
      </c>
    </row>
    <row r="11" spans="1:3">
      <c r="A11" s="4" t="s">
        <v>280</v>
      </c>
    </row>
    <row r="12" spans="1:3">
      <c r="A12" s="3" t="s">
        <v>270</v>
      </c>
    </row>
    <row r="13" spans="1:3">
      <c r="A13" s="4" t="s">
        <v>277</v>
      </c>
      <c r="B13" s="4" t="s">
        <v>281</v>
      </c>
    </row>
    <row r="14" spans="1:3">
      <c r="A14" s="4" t="s">
        <v>282</v>
      </c>
      <c r="B14" s="6" t="n">
        <v>3</v>
      </c>
    </row>
    <row r="15" spans="1:3">
      <c r="A15" s="4" t="s">
        <v>283</v>
      </c>
    </row>
    <row r="16" spans="1:3">
      <c r="A16" s="3" t="s">
        <v>270</v>
      </c>
    </row>
    <row r="17" spans="1:3">
      <c r="A17" s="4" t="s">
        <v>284</v>
      </c>
      <c r="B17" s="4" t="s">
        <v>285</v>
      </c>
    </row>
    <row r="18" spans="1:3">
      <c r="A18" s="4" t="s">
        <v>286</v>
      </c>
    </row>
    <row r="19" spans="1:3">
      <c r="A19" s="3" t="s">
        <v>270</v>
      </c>
    </row>
    <row r="20" spans="1:3">
      <c r="A20" s="4" t="s">
        <v>284</v>
      </c>
      <c r="B20" s="4" t="s">
        <v>204</v>
      </c>
    </row>
    <row r="21" spans="1:3">
      <c r="A21" s="4" t="s">
        <v>287</v>
      </c>
    </row>
    <row r="22" spans="1:3">
      <c r="A22" s="3" t="s">
        <v>270</v>
      </c>
    </row>
    <row r="23" spans="1:3">
      <c r="A23" s="4" t="s">
        <v>284</v>
      </c>
      <c r="B23" s="4" t="s">
        <v>288</v>
      </c>
    </row>
    <row r="24" spans="1:3">
      <c r="A24" s="4" t="s">
        <v>289</v>
      </c>
    </row>
    <row r="25" spans="1:3">
      <c r="A25" s="3" t="s">
        <v>270</v>
      </c>
    </row>
    <row r="26" spans="1:3">
      <c r="A26" s="4" t="s">
        <v>284</v>
      </c>
      <c r="B26" s="4" t="s">
        <v>29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91</v>
      </c>
      <c r="B1" s="2" t="s">
        <v>71</v>
      </c>
      <c r="D1" s="2" t="s">
        <v>1</v>
      </c>
    </row>
    <row r="2" spans="1:6">
      <c r="B2" s="2" t="s">
        <v>2</v>
      </c>
      <c r="C2" s="2" t="s">
        <v>72</v>
      </c>
      <c r="D2" s="2" t="s">
        <v>2</v>
      </c>
      <c r="E2" s="2" t="s">
        <v>72</v>
      </c>
      <c r="F2" s="2" t="s">
        <v>23</v>
      </c>
    </row>
    <row r="3" spans="1:6">
      <c r="A3" s="3" t="s">
        <v>160</v>
      </c>
    </row>
    <row r="4" spans="1:6">
      <c r="A4" s="4" t="s">
        <v>95</v>
      </c>
      <c r="B4" s="7" t="n">
        <v>2778</v>
      </c>
      <c r="C4" s="7" t="n">
        <v>2338</v>
      </c>
      <c r="D4" s="7" t="n">
        <v>11783</v>
      </c>
      <c r="E4" s="7" t="n">
        <v>7773</v>
      </c>
    </row>
    <row r="5" spans="1:6">
      <c r="A5" s="4" t="s">
        <v>292</v>
      </c>
      <c r="B5" s="4" t="s">
        <v>293</v>
      </c>
      <c r="C5" s="4" t="s">
        <v>294</v>
      </c>
      <c r="D5" s="4" t="s">
        <v>295</v>
      </c>
      <c r="E5" s="4" t="s">
        <v>296</v>
      </c>
    </row>
    <row r="6" spans="1:6">
      <c r="A6" s="4" t="s">
        <v>297</v>
      </c>
      <c r="B6" s="4" t="s">
        <v>298</v>
      </c>
      <c r="D6" s="4" t="s">
        <v>299</v>
      </c>
    </row>
    <row r="7" spans="1:6">
      <c r="A7" s="4" t="s">
        <v>300</v>
      </c>
      <c r="D7" s="7" t="n">
        <v>16100</v>
      </c>
    </row>
    <row r="8" spans="1:6">
      <c r="A8" s="4" t="s">
        <v>301</v>
      </c>
      <c r="B8" s="7" t="n">
        <v>915000</v>
      </c>
      <c r="D8" s="6" t="n">
        <v>915000</v>
      </c>
    </row>
    <row r="9" spans="1:6">
      <c r="A9" s="4" t="s">
        <v>302</v>
      </c>
      <c r="B9" s="6" t="n">
        <v>6700</v>
      </c>
      <c r="D9" s="6" t="n">
        <v>6700</v>
      </c>
    </row>
    <row r="10" spans="1:6">
      <c r="A10" s="4" t="s">
        <v>303</v>
      </c>
      <c r="B10" s="6" t="n">
        <v>601</v>
      </c>
      <c r="D10" s="6" t="n">
        <v>601</v>
      </c>
      <c r="F10" s="7" t="n">
        <v>393</v>
      </c>
    </row>
    <row r="11" spans="1:6">
      <c r="A11" s="4" t="s">
        <v>304</v>
      </c>
      <c r="B11" s="7" t="n">
        <v>507</v>
      </c>
      <c r="D11" s="7" t="n">
        <v>50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5</v>
      </c>
      <c r="B1" s="2" t="s">
        <v>71</v>
      </c>
      <c r="D1" s="2" t="s">
        <v>1</v>
      </c>
    </row>
    <row r="2" spans="1:5">
      <c r="B2" s="2" t="s">
        <v>2</v>
      </c>
      <c r="C2" s="2" t="s">
        <v>72</v>
      </c>
      <c r="D2" s="2" t="s">
        <v>2</v>
      </c>
      <c r="E2" s="2" t="s">
        <v>72</v>
      </c>
    </row>
    <row r="3" spans="1:5">
      <c r="A3" s="3" t="s">
        <v>306</v>
      </c>
    </row>
    <row r="4" spans="1:5">
      <c r="A4" s="4" t="s">
        <v>307</v>
      </c>
      <c r="B4" s="7" t="n">
        <v>2068</v>
      </c>
      <c r="C4" s="7" t="n">
        <v>1483</v>
      </c>
      <c r="D4" s="7" t="n">
        <v>6399</v>
      </c>
      <c r="E4" s="7" t="n">
        <v>4254</v>
      </c>
    </row>
    <row r="5" spans="1:5">
      <c r="A5" s="4" t="s">
        <v>308</v>
      </c>
    </row>
    <row r="6" spans="1:5">
      <c r="A6" s="3" t="s">
        <v>306</v>
      </c>
    </row>
    <row r="7" spans="1:5">
      <c r="A7" s="4" t="s">
        <v>307</v>
      </c>
      <c r="B7" s="6" t="n">
        <v>462</v>
      </c>
      <c r="C7" s="6" t="n">
        <v>304</v>
      </c>
      <c r="D7" s="6" t="n">
        <v>1258</v>
      </c>
      <c r="E7" s="6" t="n">
        <v>740</v>
      </c>
    </row>
    <row r="8" spans="1:5">
      <c r="A8" s="4" t="s">
        <v>85</v>
      </c>
    </row>
    <row r="9" spans="1:5">
      <c r="A9" s="3" t="s">
        <v>306</v>
      </c>
    </row>
    <row r="10" spans="1:5">
      <c r="A10" s="4" t="s">
        <v>307</v>
      </c>
      <c r="B10" s="6" t="n">
        <v>364</v>
      </c>
      <c r="C10" s="6" t="n">
        <v>218</v>
      </c>
      <c r="D10" s="6" t="n">
        <v>930</v>
      </c>
      <c r="E10" s="6" t="n">
        <v>705</v>
      </c>
    </row>
    <row r="11" spans="1:5">
      <c r="A11" s="4" t="s">
        <v>86</v>
      </c>
    </row>
    <row r="12" spans="1:5">
      <c r="A12" s="3" t="s">
        <v>306</v>
      </c>
    </row>
    <row r="13" spans="1:5">
      <c r="A13" s="4" t="s">
        <v>307</v>
      </c>
      <c r="B13" s="6" t="n">
        <v>487</v>
      </c>
      <c r="C13" s="6" t="n">
        <v>290</v>
      </c>
      <c r="D13" s="6" t="n">
        <v>1290</v>
      </c>
      <c r="E13" s="6" t="n">
        <v>677</v>
      </c>
    </row>
    <row r="14" spans="1:5">
      <c r="A14" s="4" t="s">
        <v>87</v>
      </c>
    </row>
    <row r="15" spans="1:5">
      <c r="A15" s="3" t="s">
        <v>306</v>
      </c>
    </row>
    <row r="16" spans="1:5">
      <c r="A16" s="4" t="s">
        <v>307</v>
      </c>
      <c r="B16" s="7" t="n">
        <v>755</v>
      </c>
      <c r="C16" s="7" t="n">
        <v>671</v>
      </c>
      <c r="D16" s="7" t="n">
        <v>2921</v>
      </c>
      <c r="E16" s="7" t="n">
        <v>213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r="A1" s="1" t="s">
        <v>309</v>
      </c>
      <c r="B1" s="2" t="s">
        <v>1</v>
      </c>
      <c r="C1" s="2" t="s">
        <v>310</v>
      </c>
    </row>
    <row r="2" spans="1:3">
      <c r="B2" s="2" t="s">
        <v>2</v>
      </c>
      <c r="C2" s="2" t="s">
        <v>23</v>
      </c>
    </row>
    <row r="3" spans="1:3">
      <c r="A3" s="3" t="s">
        <v>311</v>
      </c>
    </row>
    <row r="4" spans="1:3">
      <c r="A4" s="4" t="s">
        <v>312</v>
      </c>
      <c r="B4" s="6" t="n">
        <v>5418</v>
      </c>
    </row>
    <row r="5" spans="1:3">
      <c r="A5" s="4" t="s">
        <v>313</v>
      </c>
      <c r="B5" s="6" t="n">
        <v>1149</v>
      </c>
    </row>
    <row r="6" spans="1:3">
      <c r="A6" s="4" t="s">
        <v>314</v>
      </c>
      <c r="B6" s="6" t="n">
        <v>-1579</v>
      </c>
    </row>
    <row r="7" spans="1:3">
      <c r="A7" s="4" t="s">
        <v>315</v>
      </c>
      <c r="B7" s="6" t="n">
        <v>-187</v>
      </c>
    </row>
    <row r="8" spans="1:3">
      <c r="A8" s="4" t="s">
        <v>316</v>
      </c>
      <c r="B8" s="6" t="n">
        <v>4801</v>
      </c>
      <c r="C8" s="6" t="n">
        <v>5418</v>
      </c>
    </row>
    <row r="9" spans="1:3">
      <c r="A9" s="4" t="s">
        <v>317</v>
      </c>
      <c r="B9" s="6" t="n">
        <v>4605</v>
      </c>
    </row>
    <row r="10" spans="1:3">
      <c r="A10" s="4" t="s">
        <v>318</v>
      </c>
      <c r="B10" s="6" t="n">
        <v>1552</v>
      </c>
    </row>
    <row r="11" spans="1:3">
      <c r="A11" s="3" t="s">
        <v>319</v>
      </c>
    </row>
    <row r="12" spans="1:3">
      <c r="A12" s="4" t="s">
        <v>320</v>
      </c>
      <c r="B12" s="9" t="n">
        <v>0.1</v>
      </c>
    </row>
    <row r="13" spans="1:3">
      <c r="A13" s="4" t="s">
        <v>321</v>
      </c>
      <c r="B13" s="10" t="n">
        <v>33.47</v>
      </c>
    </row>
    <row r="14" spans="1:3">
      <c r="A14" s="4" t="s">
        <v>322</v>
      </c>
      <c r="B14" s="10" t="n">
        <v>21.27</v>
      </c>
    </row>
    <row r="15" spans="1:3">
      <c r="A15" s="4" t="s">
        <v>323</v>
      </c>
      <c r="B15" s="10" t="n">
        <v>32.5</v>
      </c>
    </row>
    <row r="16" spans="1:3">
      <c r="A16" s="4" t="s">
        <v>324</v>
      </c>
      <c r="B16" s="10" t="n">
        <v>0.1</v>
      </c>
    </row>
    <row r="17" spans="1:3">
      <c r="A17" s="4" t="s">
        <v>325</v>
      </c>
      <c r="B17" s="10" t="n">
        <v>28.69</v>
      </c>
    </row>
    <row r="18" spans="1:3">
      <c r="A18" s="4" t="s">
        <v>326</v>
      </c>
      <c r="B18" s="10" t="n">
        <v>1.5</v>
      </c>
    </row>
    <row r="19" spans="1:3">
      <c r="A19" s="4" t="s">
        <v>327</v>
      </c>
      <c r="B19" s="10" t="n">
        <v>33.47</v>
      </c>
    </row>
    <row r="20" spans="1:3">
      <c r="A20" s="4" t="s">
        <v>328</v>
      </c>
      <c r="B20" s="10" t="n">
        <v>0.1</v>
      </c>
      <c r="C20" s="9" t="n">
        <v>0.1</v>
      </c>
    </row>
    <row r="21" spans="1:3">
      <c r="A21" s="4" t="s">
        <v>329</v>
      </c>
      <c r="B21" s="10" t="n">
        <v>33.47</v>
      </c>
      <c r="C21" s="10" t="n">
        <v>33.47</v>
      </c>
    </row>
    <row r="22" spans="1:3">
      <c r="A22" s="3" t="s">
        <v>330</v>
      </c>
    </row>
    <row r="23" spans="1:3">
      <c r="A23" s="4" t="s">
        <v>331</v>
      </c>
      <c r="B23" s="10" t="n">
        <v>10.88</v>
      </c>
    </row>
    <row r="24" spans="1:3">
      <c r="A24" s="4" t="s">
        <v>332</v>
      </c>
      <c r="B24" s="10" t="n">
        <v>25.44</v>
      </c>
    </row>
    <row r="25" spans="1:3">
      <c r="A25" s="4" t="s">
        <v>333</v>
      </c>
      <c r="B25" s="10" t="n">
        <v>2.88</v>
      </c>
    </row>
    <row r="26" spans="1:3">
      <c r="A26" s="4" t="s">
        <v>334</v>
      </c>
      <c r="B26" s="10" t="n">
        <v>19.29</v>
      </c>
    </row>
    <row r="27" spans="1:3">
      <c r="A27" s="4" t="s">
        <v>335</v>
      </c>
      <c r="B27" s="10" t="n">
        <v>16.67</v>
      </c>
      <c r="C27" s="9" t="n">
        <v>10.88</v>
      </c>
    </row>
    <row r="28" spans="1:3">
      <c r="A28" s="4" t="s">
        <v>336</v>
      </c>
      <c r="B28" s="10" t="n">
        <v>16.45</v>
      </c>
    </row>
    <row r="29" spans="1:3">
      <c r="A29" s="4" t="s">
        <v>337</v>
      </c>
      <c r="B29" s="9" t="n">
        <v>8.18</v>
      </c>
    </row>
    <row r="30" spans="1:3">
      <c r="A30" s="4" t="s">
        <v>338</v>
      </c>
      <c r="B30" s="4" t="s">
        <v>339</v>
      </c>
      <c r="C30" s="4" t="s">
        <v>340</v>
      </c>
    </row>
    <row r="31" spans="1:3">
      <c r="A31" s="4" t="s">
        <v>341</v>
      </c>
      <c r="B31" s="4" t="s">
        <v>342</v>
      </c>
    </row>
    <row r="32" spans="1:3">
      <c r="A32" s="4" t="s">
        <v>343</v>
      </c>
      <c r="B32" s="4" t="s">
        <v>344</v>
      </c>
    </row>
    <row r="33" spans="1:3">
      <c r="A33" s="4" t="s">
        <v>345</v>
      </c>
      <c r="B33" s="7" t="n">
        <v>79528</v>
      </c>
      <c r="C33" s="7" t="n">
        <v>63965</v>
      </c>
    </row>
    <row r="34" spans="1:3">
      <c r="A34" s="4" t="s">
        <v>346</v>
      </c>
      <c r="B34" s="6" t="n">
        <v>77281</v>
      </c>
    </row>
    <row r="35" spans="1:3">
      <c r="A35" s="4" t="s">
        <v>345</v>
      </c>
      <c r="B35" s="7" t="n">
        <v>388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17"/>
    <col customWidth="1" max="5" min="5" width="24"/>
  </cols>
  <sheetData>
    <row r="1" spans="1:5">
      <c r="A1" s="1" t="s">
        <v>347</v>
      </c>
      <c r="B1" s="2" t="s">
        <v>71</v>
      </c>
      <c r="D1" s="2" t="s">
        <v>1</v>
      </c>
    </row>
    <row r="2" spans="1:5">
      <c r="B2" s="2" t="s">
        <v>2</v>
      </c>
      <c r="C2" s="2" t="s">
        <v>72</v>
      </c>
      <c r="D2" s="2" t="s">
        <v>2</v>
      </c>
      <c r="E2" s="2" t="s">
        <v>72</v>
      </c>
    </row>
    <row r="3" spans="1:5">
      <c r="A3" s="3" t="s">
        <v>306</v>
      </c>
    </row>
    <row r="4" spans="1:5">
      <c r="A4" s="4" t="s">
        <v>348</v>
      </c>
      <c r="B4" s="4" t="s">
        <v>349</v>
      </c>
      <c r="C4" s="4" t="s">
        <v>349</v>
      </c>
      <c r="D4" s="4" t="s">
        <v>349</v>
      </c>
      <c r="E4" s="4" t="s">
        <v>349</v>
      </c>
    </row>
    <row r="5" spans="1:5">
      <c r="A5" s="4" t="s">
        <v>350</v>
      </c>
      <c r="B5" s="4" t="s">
        <v>351</v>
      </c>
      <c r="C5" s="4" t="s">
        <v>352</v>
      </c>
    </row>
    <row r="6" spans="1:5">
      <c r="A6" s="4" t="s">
        <v>353</v>
      </c>
      <c r="D6" s="4" t="s">
        <v>351</v>
      </c>
      <c r="E6" s="4" t="s">
        <v>352</v>
      </c>
    </row>
    <row r="7" spans="1:5">
      <c r="A7" s="4" t="s">
        <v>354</v>
      </c>
      <c r="D7" s="4" t="s">
        <v>355</v>
      </c>
      <c r="E7" s="4" t="s">
        <v>356</v>
      </c>
    </row>
    <row r="8" spans="1:5">
      <c r="A8" s="4" t="s">
        <v>357</v>
      </c>
      <c r="B8" s="4" t="s">
        <v>358</v>
      </c>
      <c r="C8" s="4" t="s">
        <v>359</v>
      </c>
      <c r="D8" s="4" t="s">
        <v>358</v>
      </c>
      <c r="E8" s="4" t="s">
        <v>360</v>
      </c>
    </row>
    <row r="9" spans="1:5">
      <c r="A9" s="4" t="s">
        <v>361</v>
      </c>
      <c r="B9" s="4" t="s">
        <v>362</v>
      </c>
      <c r="C9" s="4" t="s">
        <v>363</v>
      </c>
      <c r="D9" s="4" t="s">
        <v>364</v>
      </c>
      <c r="E9" s="4" t="s">
        <v>365</v>
      </c>
    </row>
    <row r="10" spans="1:5">
      <c r="A10" s="4" t="s">
        <v>366</v>
      </c>
      <c r="C10" s="4" t="s">
        <v>367</v>
      </c>
    </row>
    <row r="11" spans="1:5">
      <c r="A11" s="4" t="s">
        <v>276</v>
      </c>
    </row>
    <row r="12" spans="1:5">
      <c r="A12" s="3" t="s">
        <v>306</v>
      </c>
    </row>
    <row r="13" spans="1:5">
      <c r="A13" s="4" t="s">
        <v>366</v>
      </c>
      <c r="B13" s="4" t="s">
        <v>368</v>
      </c>
      <c r="D13" s="4" t="s">
        <v>368</v>
      </c>
      <c r="E13" s="4" t="s">
        <v>369</v>
      </c>
    </row>
    <row r="14" spans="1:5">
      <c r="A14" s="4" t="s">
        <v>280</v>
      </c>
    </row>
    <row r="15" spans="1:5">
      <c r="A15" s="3" t="s">
        <v>306</v>
      </c>
    </row>
    <row r="16" spans="1:5">
      <c r="A16" s="4" t="s">
        <v>366</v>
      </c>
      <c r="B16" s="4" t="s">
        <v>367</v>
      </c>
      <c r="D16" s="4" t="s">
        <v>367</v>
      </c>
      <c r="E16" s="4" t="s">
        <v>36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r="1" spans="1:2">
      <c r="A1" s="1" t="s">
        <v>370</v>
      </c>
      <c r="B1" s="2" t="s">
        <v>1</v>
      </c>
    </row>
    <row r="2" spans="1:2">
      <c r="B2" s="2" t="s">
        <v>371</v>
      </c>
    </row>
    <row r="3" spans="1:2">
      <c r="A3" s="3" t="s">
        <v>162</v>
      </c>
    </row>
    <row r="4" spans="1:2">
      <c r="A4" s="4" t="s">
        <v>372</v>
      </c>
      <c r="B4" s="4" t="s">
        <v>373</v>
      </c>
    </row>
    <row r="5" spans="1:2">
      <c r="A5" s="4" t="s">
        <v>374</v>
      </c>
      <c r="B5" s="7" t="n">
        <v>14200</v>
      </c>
    </row>
    <row r="6" spans="1:2">
      <c r="A6" s="4" t="s">
        <v>375</v>
      </c>
    </row>
    <row r="7" spans="1:2">
      <c r="A7" s="3" t="s">
        <v>306</v>
      </c>
    </row>
    <row r="8" spans="1:2">
      <c r="A8" s="4" t="s">
        <v>376</v>
      </c>
      <c r="B8" s="6" t="n">
        <v>11003</v>
      </c>
    </row>
    <row r="9" spans="1:2">
      <c r="A9" s="4" t="s">
        <v>377</v>
      </c>
      <c r="B9" s="9" t="n">
        <v>27.19</v>
      </c>
    </row>
    <row r="10" spans="1:2">
      <c r="A10" s="4" t="s">
        <v>378</v>
      </c>
      <c r="B10" s="6" t="n">
        <v>5372</v>
      </c>
    </row>
    <row r="11" spans="1:2">
      <c r="A11" s="4" t="s">
        <v>379</v>
      </c>
      <c r="B11" s="7" t="n">
        <v>1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8781</v>
      </c>
      <c r="C4" s="7" t="n">
        <v>15201</v>
      </c>
      <c r="D4" s="7" t="n">
        <v>56610</v>
      </c>
      <c r="E4" s="7" t="n">
        <v>44507</v>
      </c>
    </row>
    <row r="5" spans="1:5">
      <c r="A5" s="4" t="s">
        <v>75</v>
      </c>
      <c r="B5" s="6" t="n">
        <v>14967</v>
      </c>
      <c r="C5" s="6" t="n">
        <v>9142</v>
      </c>
      <c r="D5" s="6" t="n">
        <v>43557</v>
      </c>
      <c r="E5" s="6" t="n">
        <v>26592</v>
      </c>
    </row>
    <row r="6" spans="1:5">
      <c r="A6" s="4" t="s">
        <v>76</v>
      </c>
      <c r="B6" s="6" t="n">
        <v>9610</v>
      </c>
      <c r="C6" s="6" t="n">
        <v>6213</v>
      </c>
      <c r="D6" s="6" t="n">
        <v>31389</v>
      </c>
      <c r="E6" s="6" t="n">
        <v>19801</v>
      </c>
    </row>
    <row r="7" spans="1:5">
      <c r="A7" s="4" t="s">
        <v>77</v>
      </c>
      <c r="B7" s="6" t="n">
        <v>43358</v>
      </c>
      <c r="C7" s="6" t="n">
        <v>30556</v>
      </c>
      <c r="D7" s="6" t="n">
        <v>131556</v>
      </c>
      <c r="E7" s="6" t="n">
        <v>90900</v>
      </c>
    </row>
    <row r="8" spans="1:5">
      <c r="A8" s="3" t="s">
        <v>78</v>
      </c>
    </row>
    <row r="9" spans="1:5">
      <c r="A9" s="4" t="s">
        <v>79</v>
      </c>
      <c r="B9" s="6" t="n">
        <v>12675</v>
      </c>
      <c r="C9" s="6" t="n">
        <v>9395</v>
      </c>
      <c r="D9" s="6" t="n">
        <v>34471</v>
      </c>
      <c r="E9" s="6" t="n">
        <v>26162</v>
      </c>
    </row>
    <row r="10" spans="1:5">
      <c r="A10" s="4" t="s">
        <v>80</v>
      </c>
      <c r="B10" s="6" t="n">
        <v>2461</v>
      </c>
      <c r="C10" s="6" t="n">
        <v>1536</v>
      </c>
      <c r="D10" s="6" t="n">
        <v>7211</v>
      </c>
      <c r="E10" s="6" t="n">
        <v>4471</v>
      </c>
    </row>
    <row r="11" spans="1:5">
      <c r="A11" s="4" t="s">
        <v>81</v>
      </c>
      <c r="B11" s="6" t="n">
        <v>2331</v>
      </c>
      <c r="C11" s="6" t="n">
        <v>1949</v>
      </c>
      <c r="D11" s="6" t="n">
        <v>7748</v>
      </c>
      <c r="E11" s="6" t="n">
        <v>6100</v>
      </c>
    </row>
    <row r="12" spans="1:5">
      <c r="A12" s="4" t="s">
        <v>82</v>
      </c>
      <c r="B12" s="6" t="n">
        <v>17467</v>
      </c>
      <c r="C12" s="6" t="n">
        <v>12880</v>
      </c>
      <c r="D12" s="6" t="n">
        <v>49430</v>
      </c>
      <c r="E12" s="6" t="n">
        <v>36733</v>
      </c>
    </row>
    <row r="13" spans="1:5">
      <c r="A13" s="4" t="s">
        <v>83</v>
      </c>
      <c r="B13" s="6" t="n">
        <v>25891</v>
      </c>
      <c r="C13" s="6" t="n">
        <v>17676</v>
      </c>
      <c r="D13" s="6" t="n">
        <v>82126</v>
      </c>
      <c r="E13" s="6" t="n">
        <v>54167</v>
      </c>
    </row>
    <row r="14" spans="1:5">
      <c r="A14" s="3" t="s">
        <v>84</v>
      </c>
    </row>
    <row r="15" spans="1:5">
      <c r="A15" s="4" t="s">
        <v>85</v>
      </c>
      <c r="B15" s="6" t="n">
        <v>4391</v>
      </c>
      <c r="C15" s="6" t="n">
        <v>3067</v>
      </c>
      <c r="D15" s="6" t="n">
        <v>12764</v>
      </c>
      <c r="E15" s="6" t="n">
        <v>8637</v>
      </c>
    </row>
    <row r="16" spans="1:5">
      <c r="A16" s="4" t="s">
        <v>86</v>
      </c>
      <c r="B16" s="6" t="n">
        <v>6209</v>
      </c>
      <c r="C16" s="6" t="n">
        <v>4419</v>
      </c>
      <c r="D16" s="6" t="n">
        <v>15827</v>
      </c>
      <c r="E16" s="6" t="n">
        <v>11941</v>
      </c>
    </row>
    <row r="17" spans="1:5">
      <c r="A17" s="4" t="s">
        <v>87</v>
      </c>
      <c r="B17" s="6" t="n">
        <v>5166</v>
      </c>
      <c r="C17" s="6" t="n">
        <v>3477</v>
      </c>
      <c r="D17" s="6" t="n">
        <v>15290</v>
      </c>
      <c r="E17" s="6" t="n">
        <v>10578</v>
      </c>
    </row>
    <row r="18" spans="1:5">
      <c r="A18" s="4" t="s">
        <v>88</v>
      </c>
      <c r="B18" s="6" t="n">
        <v>1083</v>
      </c>
      <c r="C18" s="6" t="n">
        <v>409</v>
      </c>
      <c r="D18" s="6" t="n">
        <v>3214</v>
      </c>
      <c r="E18" s="6" t="n">
        <v>1227</v>
      </c>
    </row>
    <row r="19" spans="1:5">
      <c r="A19" s="4" t="s">
        <v>89</v>
      </c>
      <c r="B19" s="6" t="n">
        <v>16849</v>
      </c>
      <c r="C19" s="6" t="n">
        <v>11372</v>
      </c>
      <c r="D19" s="6" t="n">
        <v>47095</v>
      </c>
      <c r="E19" s="6" t="n">
        <v>32383</v>
      </c>
    </row>
    <row r="20" spans="1:5">
      <c r="A20" s="4" t="s">
        <v>90</v>
      </c>
      <c r="B20" s="6" t="n">
        <v>9042</v>
      </c>
      <c r="C20" s="6" t="n">
        <v>6304</v>
      </c>
      <c r="D20" s="6" t="n">
        <v>35031</v>
      </c>
      <c r="E20" s="6" t="n">
        <v>21784</v>
      </c>
    </row>
    <row r="21" spans="1:5">
      <c r="A21" s="3" t="s">
        <v>91</v>
      </c>
    </row>
    <row r="22" spans="1:5">
      <c r="A22" s="4" t="s">
        <v>92</v>
      </c>
      <c r="B22" s="6" t="n">
        <v>-256</v>
      </c>
      <c r="C22" s="6" t="n">
        <v>121</v>
      </c>
      <c r="D22" s="6" t="n">
        <v>-934</v>
      </c>
      <c r="E22" s="6" t="n">
        <v>-526</v>
      </c>
    </row>
    <row r="23" spans="1:5">
      <c r="A23" s="4" t="s">
        <v>93</v>
      </c>
      <c r="B23" s="6" t="n">
        <v>-256</v>
      </c>
      <c r="C23" s="6" t="n">
        <v>121</v>
      </c>
      <c r="D23" s="6" t="n">
        <v>-934</v>
      </c>
      <c r="E23" s="6" t="n">
        <v>-526</v>
      </c>
    </row>
    <row r="24" spans="1:5">
      <c r="A24" s="4" t="s">
        <v>94</v>
      </c>
      <c r="B24" s="6" t="n">
        <v>8786</v>
      </c>
      <c r="C24" s="6" t="n">
        <v>6425</v>
      </c>
      <c r="D24" s="6" t="n">
        <v>34097</v>
      </c>
      <c r="E24" s="6" t="n">
        <v>21258</v>
      </c>
    </row>
    <row r="25" spans="1:5">
      <c r="A25" s="4" t="s">
        <v>95</v>
      </c>
      <c r="B25" s="6" t="n">
        <v>2778</v>
      </c>
      <c r="C25" s="6" t="n">
        <v>2338</v>
      </c>
      <c r="D25" s="6" t="n">
        <v>11783</v>
      </c>
      <c r="E25" s="6" t="n">
        <v>7773</v>
      </c>
    </row>
    <row r="26" spans="1:5">
      <c r="A26" s="4" t="s">
        <v>96</v>
      </c>
      <c r="B26" s="7" t="n">
        <v>6008</v>
      </c>
      <c r="C26" s="7" t="n">
        <v>4087</v>
      </c>
      <c r="D26" s="7" t="n">
        <v>22314</v>
      </c>
      <c r="E26" s="7" t="n">
        <v>13485</v>
      </c>
    </row>
    <row r="27" spans="1:5">
      <c r="A27" s="3" t="s">
        <v>97</v>
      </c>
    </row>
    <row r="28" spans="1:5">
      <c r="A28" s="4" t="s">
        <v>98</v>
      </c>
      <c r="B28" s="9" t="n">
        <v>0.1</v>
      </c>
      <c r="C28" s="9" t="n">
        <v>0.07000000000000001</v>
      </c>
      <c r="D28" s="9" t="n">
        <v>0.38</v>
      </c>
      <c r="E28" s="9" t="n">
        <v>0.24</v>
      </c>
    </row>
    <row r="29" spans="1:5">
      <c r="A29" s="4" t="s">
        <v>99</v>
      </c>
      <c r="B29" s="9" t="n">
        <v>0.1</v>
      </c>
      <c r="C29" s="9" t="n">
        <v>0.07000000000000001</v>
      </c>
      <c r="D29" s="9" t="n">
        <v>0.37</v>
      </c>
      <c r="E29" s="9" t="n">
        <v>0.23</v>
      </c>
    </row>
    <row r="30" spans="1:5">
      <c r="A30" s="3" t="s">
        <v>100</v>
      </c>
    </row>
    <row r="31" spans="1:5">
      <c r="A31" s="4" t="s">
        <v>101</v>
      </c>
      <c r="B31" s="6" t="n">
        <v>58938</v>
      </c>
      <c r="C31" s="6" t="n">
        <v>57353</v>
      </c>
      <c r="D31" s="6" t="n">
        <v>58338</v>
      </c>
      <c r="E31" s="6" t="n">
        <v>56397</v>
      </c>
    </row>
    <row r="32" spans="1:5">
      <c r="A32" s="4" t="s">
        <v>102</v>
      </c>
      <c r="B32" s="6" t="n">
        <v>60073</v>
      </c>
      <c r="C32" s="6" t="n">
        <v>59263</v>
      </c>
      <c r="D32" s="6" t="n">
        <v>59693</v>
      </c>
      <c r="E32" s="6" t="n">
        <v>58664</v>
      </c>
    </row>
    <row r="33" spans="1:5">
      <c r="A33" s="3" t="s">
        <v>103</v>
      </c>
    </row>
    <row r="34" spans="1:5">
      <c r="A34" s="4" t="s">
        <v>96</v>
      </c>
      <c r="B34" s="7" t="n">
        <v>6008</v>
      </c>
      <c r="C34" s="7" t="n">
        <v>4087</v>
      </c>
      <c r="D34" s="7" t="n">
        <v>22314</v>
      </c>
      <c r="E34" s="7" t="n">
        <v>13485</v>
      </c>
    </row>
    <row r="35" spans="1:5">
      <c r="A35" s="3" t="s">
        <v>104</v>
      </c>
    </row>
    <row r="36" spans="1:5">
      <c r="A36" s="4" t="s">
        <v>105</v>
      </c>
      <c r="B36" s="6" t="n">
        <v>-23</v>
      </c>
      <c r="C36" s="6" t="n">
        <v>-34</v>
      </c>
      <c r="D36" s="6" t="n">
        <v>-36</v>
      </c>
      <c r="E36" s="6" t="n">
        <v>-67</v>
      </c>
    </row>
    <row r="37" spans="1:5">
      <c r="A37" s="4" t="s">
        <v>106</v>
      </c>
      <c r="B37" s="7" t="n">
        <v>5985</v>
      </c>
      <c r="C37" s="7" t="n">
        <v>4053</v>
      </c>
      <c r="D37" s="7" t="n">
        <v>22278</v>
      </c>
      <c r="E37" s="7" t="n">
        <v>134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0</v>
      </c>
      <c r="B1" s="2" t="s">
        <v>2</v>
      </c>
      <c r="C1" s="2" t="s">
        <v>23</v>
      </c>
    </row>
    <row r="2" spans="1:3">
      <c r="A2" s="11" t="n">
        <v>1</v>
      </c>
    </row>
    <row r="3" spans="1:3">
      <c r="A3" s="3" t="s">
        <v>381</v>
      </c>
    </row>
    <row r="4" spans="1:3">
      <c r="A4" s="4" t="s">
        <v>382</v>
      </c>
      <c r="B4" s="7" t="n">
        <v>40352</v>
      </c>
      <c r="C4" s="7" t="n">
        <v>40134</v>
      </c>
    </row>
    <row r="5" spans="1:3">
      <c r="A5" s="11" t="n">
        <v>2</v>
      </c>
    </row>
    <row r="6" spans="1:3">
      <c r="A6" s="3" t="s">
        <v>381</v>
      </c>
    </row>
    <row r="7" spans="1:3">
      <c r="A7" s="4" t="s">
        <v>382</v>
      </c>
      <c r="B7" s="6" t="n">
        <v>0</v>
      </c>
      <c r="C7" s="6" t="n">
        <v>0</v>
      </c>
    </row>
    <row r="8" spans="1:3">
      <c r="A8" s="11" t="n">
        <v>3</v>
      </c>
    </row>
    <row r="9" spans="1:3">
      <c r="A9" s="3" t="s">
        <v>381</v>
      </c>
    </row>
    <row r="10" spans="1:3">
      <c r="A10" s="4" t="s">
        <v>382</v>
      </c>
      <c r="B10" s="7" t="n">
        <v>0</v>
      </c>
      <c r="C10"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v>
      </c>
      <c r="B1" s="2" t="s">
        <v>1</v>
      </c>
    </row>
    <row r="2" spans="1:3">
      <c r="B2" s="2" t="s">
        <v>2</v>
      </c>
      <c r="C2" s="2" t="s">
        <v>72</v>
      </c>
    </row>
    <row r="3" spans="1:3">
      <c r="A3" s="3" t="s">
        <v>108</v>
      </c>
    </row>
    <row r="4" spans="1:3">
      <c r="A4" s="4" t="s">
        <v>96</v>
      </c>
      <c r="B4" s="7" t="n">
        <v>22314</v>
      </c>
      <c r="C4" s="7" t="n">
        <v>13485</v>
      </c>
    </row>
    <row r="5" spans="1:3">
      <c r="A5" s="3" t="s">
        <v>109</v>
      </c>
    </row>
    <row r="6" spans="1:3">
      <c r="A6" s="4" t="s">
        <v>110</v>
      </c>
      <c r="B6" s="6" t="n">
        <v>9543</v>
      </c>
      <c r="C6" s="6" t="n">
        <v>5730</v>
      </c>
    </row>
    <row r="7" spans="1:3">
      <c r="A7" s="4" t="s">
        <v>111</v>
      </c>
      <c r="B7" s="6" t="n">
        <v>53</v>
      </c>
      <c r="C7" s="6" t="n">
        <v>0</v>
      </c>
    </row>
    <row r="8" spans="1:3">
      <c r="A8" s="4" t="s">
        <v>112</v>
      </c>
      <c r="B8" s="6" t="n">
        <v>-1880</v>
      </c>
      <c r="C8" s="6" t="n">
        <v>-1505</v>
      </c>
    </row>
    <row r="9" spans="1:3">
      <c r="A9" s="4" t="s">
        <v>113</v>
      </c>
      <c r="B9" s="6" t="n">
        <v>6399</v>
      </c>
      <c r="C9" s="6" t="n">
        <v>4254</v>
      </c>
    </row>
    <row r="10" spans="1:3">
      <c r="A10" s="3" t="s">
        <v>114</v>
      </c>
    </row>
    <row r="11" spans="1:3">
      <c r="A11" s="4" t="s">
        <v>115</v>
      </c>
      <c r="B11" s="6" t="n">
        <v>244</v>
      </c>
      <c r="C11" s="6" t="n">
        <v>-868</v>
      </c>
    </row>
    <row r="12" spans="1:3">
      <c r="A12" s="4" t="s">
        <v>29</v>
      </c>
      <c r="B12" s="6" t="n">
        <v>-324</v>
      </c>
      <c r="C12" s="6" t="n">
        <v>-190</v>
      </c>
    </row>
    <row r="13" spans="1:3">
      <c r="A13" s="4" t="s">
        <v>37</v>
      </c>
      <c r="B13" s="6" t="n">
        <v>-3955</v>
      </c>
      <c r="C13" s="6" t="n">
        <v>-1421</v>
      </c>
    </row>
    <row r="14" spans="1:3">
      <c r="A14" s="4" t="s">
        <v>40</v>
      </c>
      <c r="B14" s="6" t="n">
        <v>-973</v>
      </c>
      <c r="C14" s="6" t="n">
        <v>415</v>
      </c>
    </row>
    <row r="15" spans="1:3">
      <c r="A15" s="4" t="s">
        <v>41</v>
      </c>
      <c r="B15" s="6" t="n">
        <v>-3117</v>
      </c>
      <c r="C15" s="6" t="n">
        <v>-1403</v>
      </c>
    </row>
    <row r="16" spans="1:3">
      <c r="A16" s="4" t="s">
        <v>42</v>
      </c>
      <c r="B16" s="6" t="n">
        <v>1666</v>
      </c>
      <c r="C16" s="6" t="n">
        <v>568</v>
      </c>
    </row>
    <row r="17" spans="1:3">
      <c r="A17" s="4" t="s">
        <v>45</v>
      </c>
      <c r="B17" s="6" t="n">
        <v>1059</v>
      </c>
      <c r="C17" s="6" t="n">
        <v>-293</v>
      </c>
    </row>
    <row r="18" spans="1:3">
      <c r="A18" s="4" t="s">
        <v>116</v>
      </c>
      <c r="B18" s="6" t="n">
        <v>31029</v>
      </c>
      <c r="C18" s="6" t="n">
        <v>18772</v>
      </c>
    </row>
    <row r="19" spans="1:3">
      <c r="A19" s="3" t="s">
        <v>117</v>
      </c>
    </row>
    <row r="20" spans="1:3">
      <c r="A20" s="4" t="s">
        <v>118</v>
      </c>
      <c r="B20" s="6" t="n">
        <v>-275</v>
      </c>
      <c r="C20" s="6" t="n">
        <v>-40213</v>
      </c>
    </row>
    <row r="21" spans="1:3">
      <c r="A21" s="4" t="s">
        <v>119</v>
      </c>
      <c r="B21" s="6" t="n">
        <v>-2705</v>
      </c>
      <c r="C21" s="6" t="n">
        <v>-1882</v>
      </c>
    </row>
    <row r="22" spans="1:3">
      <c r="A22" s="4" t="s">
        <v>120</v>
      </c>
      <c r="B22" s="6" t="n">
        <v>-6799</v>
      </c>
      <c r="C22" s="6" t="n">
        <v>-4757</v>
      </c>
    </row>
    <row r="23" spans="1:3">
      <c r="A23" s="4" t="s">
        <v>121</v>
      </c>
      <c r="B23" s="6" t="n">
        <v>0</v>
      </c>
      <c r="C23" s="6" t="n">
        <v>-500</v>
      </c>
    </row>
    <row r="24" spans="1:3">
      <c r="A24" s="4" t="s">
        <v>122</v>
      </c>
      <c r="B24" s="6" t="n">
        <v>0</v>
      </c>
      <c r="C24" s="6" t="n">
        <v>-33821</v>
      </c>
    </row>
    <row r="25" spans="1:3">
      <c r="A25" s="4" t="s">
        <v>123</v>
      </c>
      <c r="B25" s="6" t="n">
        <v>-9779</v>
      </c>
      <c r="C25" s="6" t="n">
        <v>-81173</v>
      </c>
    </row>
    <row r="26" spans="1:3">
      <c r="A26" s="3" t="s">
        <v>124</v>
      </c>
    </row>
    <row r="27" spans="1:3">
      <c r="A27" s="4" t="s">
        <v>125</v>
      </c>
      <c r="B27" s="6" t="n">
        <v>0</v>
      </c>
      <c r="C27" s="6" t="n">
        <v>23492</v>
      </c>
    </row>
    <row r="28" spans="1:3">
      <c r="A28" s="4" t="s">
        <v>126</v>
      </c>
      <c r="B28" s="6" t="n">
        <v>4546</v>
      </c>
      <c r="C28" s="6" t="n">
        <v>1751</v>
      </c>
    </row>
    <row r="29" spans="1:3">
      <c r="A29" s="4" t="s">
        <v>127</v>
      </c>
      <c r="B29" s="6" t="n">
        <v>15909</v>
      </c>
      <c r="C29" s="6" t="n">
        <v>11315</v>
      </c>
    </row>
    <row r="30" spans="1:3">
      <c r="A30" s="4" t="s">
        <v>128</v>
      </c>
      <c r="B30" s="6" t="n">
        <v>0</v>
      </c>
      <c r="C30" s="6" t="n">
        <v>-153</v>
      </c>
    </row>
    <row r="31" spans="1:3">
      <c r="A31" s="4" t="s">
        <v>129</v>
      </c>
      <c r="B31" s="6" t="n">
        <v>20455</v>
      </c>
      <c r="C31" s="6" t="n">
        <v>36405</v>
      </c>
    </row>
    <row r="32" spans="1:3">
      <c r="A32" s="4" t="s">
        <v>130</v>
      </c>
      <c r="B32" s="6" t="n">
        <v>41705</v>
      </c>
      <c r="C32" s="6" t="n">
        <v>-25996</v>
      </c>
    </row>
    <row r="33" spans="1:3">
      <c r="A33" s="4" t="s">
        <v>131</v>
      </c>
      <c r="B33" s="6" t="n">
        <v>83641</v>
      </c>
      <c r="C33" s="6" t="n">
        <v>111005</v>
      </c>
    </row>
    <row r="34" spans="1:3">
      <c r="A34" s="4" t="s">
        <v>132</v>
      </c>
      <c r="B34" s="6" t="n">
        <v>125346</v>
      </c>
      <c r="C34" s="6" t="n">
        <v>85009</v>
      </c>
    </row>
    <row r="35" spans="1:3">
      <c r="A35" s="3" t="s">
        <v>133</v>
      </c>
    </row>
    <row r="36" spans="1:3">
      <c r="A36" s="4" t="s">
        <v>134</v>
      </c>
      <c r="B36" s="6" t="n">
        <v>569</v>
      </c>
      <c r="C36" s="6" t="n">
        <v>221</v>
      </c>
    </row>
    <row r="37" spans="1:3">
      <c r="A37" s="4" t="s">
        <v>135</v>
      </c>
      <c r="B37" s="6" t="n">
        <v>185</v>
      </c>
      <c r="C37" s="6" t="n">
        <v>215</v>
      </c>
    </row>
    <row r="38" spans="1:3">
      <c r="A38" s="4" t="s">
        <v>136</v>
      </c>
      <c r="B38" s="7" t="n">
        <v>0</v>
      </c>
      <c r="C38" s="7" t="n">
        <v>1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Summary of business and signifi</vt:lpstr>
      <vt:lpstr>Net income per share</vt:lpstr>
      <vt:lpstr>Cash, cash equivalents and mark</vt:lpstr>
      <vt:lpstr>Property and equipment</vt:lpstr>
      <vt:lpstr>Intangible assets and goodwill</vt:lpstr>
      <vt:lpstr>Commitment and contingencies</vt:lpstr>
      <vt:lpstr>Indebtedness</vt:lpstr>
      <vt:lpstr>Income taxes</vt:lpstr>
      <vt:lpstr>Stock-based compensation</vt:lpstr>
      <vt:lpstr>Fair value</vt:lpstr>
      <vt:lpstr>Summary of business and signi16</vt:lpstr>
      <vt:lpstr>Net income per share (Tables)</vt:lpstr>
      <vt:lpstr>Cash, cash equivalents and ma18</vt:lpstr>
      <vt:lpstr>Property and equipment (Tables)</vt:lpstr>
      <vt:lpstr>Intangible assets and goodwill </vt:lpstr>
      <vt:lpstr>Stock-based compensation (Table</vt:lpstr>
      <vt:lpstr>Fair value (Tables)</vt:lpstr>
      <vt:lpstr>Summary of business and signi23</vt:lpstr>
      <vt:lpstr>Net income per share (Details)</vt:lpstr>
      <vt:lpstr>Net income per share (Anti-dilu</vt:lpstr>
      <vt:lpstr>Cash, cash equivalents and ma26</vt:lpstr>
      <vt:lpstr>Cash, cash equivalents and ma27</vt:lpstr>
      <vt:lpstr>Cash, cash equivalents and ma28</vt:lpstr>
      <vt:lpstr>Property and equipment (Schedul</vt:lpstr>
      <vt:lpstr>Property and equipment (Narrati</vt:lpstr>
      <vt:lpstr>Intangible assets and goodwil31</vt:lpstr>
      <vt:lpstr>Intangible assets and goodwil32</vt:lpstr>
      <vt:lpstr>Commitment and contingencies (D</vt:lpstr>
      <vt:lpstr>Indebtedness (Details)</vt:lpstr>
      <vt:lpstr>Income taxes (Details)</vt:lpstr>
      <vt:lpstr>Stock-based compensation (Stock</vt:lpstr>
      <vt:lpstr>Stock-based compensation (Sto37</vt:lpstr>
      <vt:lpstr>Stock-based compensation (Assum</vt:lpstr>
      <vt:lpstr>Stock-based compensation (Narra</vt:lpstr>
      <vt:lpstr>Fair valu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8T16:16:33Z</dcterms:created>
  <dcterms:modified xmlns:dcterms="http://purl.org/dc/terms/" xmlns:xsi="http://www.w3.org/2001/XMLSchema-instance" xsi:type="dcterms:W3CDTF">2016-12-08T16:16:33Z</dcterms:modified>
  <dc:title xmlns:dc="http://purl.org/dc/elements/1.1/">Untitled</dc:title>
  <dc:description xmlns:dc="http://purl.org/dc/elements/1.1/"/>
  <dc:subject xmlns:dc="http://purl.org/dc/elements/1.1/"/>
  <cp:keywords/>
  <cp:category/>
</cp:coreProperties>
</file>